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1. DESCRIPTION OF BUSINESS" sheetId="7" state="visible" r:id="rId7"/>
    <sheet xmlns:r="http://schemas.openxmlformats.org/officeDocument/2006/relationships" name="2. BASIS OF PRESENTATION AND SI" sheetId="8" state="visible" r:id="rId8"/>
    <sheet xmlns:r="http://schemas.openxmlformats.org/officeDocument/2006/relationships" name="3. VARIABLE INTEREST ENTITIES" sheetId="9" state="visible" r:id="rId9"/>
    <sheet xmlns:r="http://schemas.openxmlformats.org/officeDocument/2006/relationships" name="4. RESTRICTED CASH AND SHORT-TE" sheetId="10" state="visible" r:id="rId10"/>
    <sheet xmlns:r="http://schemas.openxmlformats.org/officeDocument/2006/relationships" name="5. PROPERTY, PLANT AND EQUIPMEN" sheetId="11" state="visible" r:id="rId11"/>
    <sheet xmlns:r="http://schemas.openxmlformats.org/officeDocument/2006/relationships" name="6. INVESTMENTS" sheetId="12" state="visible" r:id="rId12"/>
    <sheet xmlns:r="http://schemas.openxmlformats.org/officeDocument/2006/relationships" name="7. FAIR VALUE ACCOUNTING" sheetId="13" state="visible" r:id="rId13"/>
    <sheet xmlns:r="http://schemas.openxmlformats.org/officeDocument/2006/relationships" name="8. INTANGIBLE ASSET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EQUITY" sheetId="17" state="visible" r:id="rId17"/>
    <sheet xmlns:r="http://schemas.openxmlformats.org/officeDocument/2006/relationships" name="12. COMMITMENTS AND CONTINGENCI" sheetId="18" state="visible" r:id="rId18"/>
    <sheet xmlns:r="http://schemas.openxmlformats.org/officeDocument/2006/relationships" name="13. STOCK BASED COMPENSATION" sheetId="19" state="visible" r:id="rId19"/>
    <sheet xmlns:r="http://schemas.openxmlformats.org/officeDocument/2006/relationships" name="14. NET LOSS PER SHARE" sheetId="20" state="visible" r:id="rId20"/>
    <sheet xmlns:r="http://schemas.openxmlformats.org/officeDocument/2006/relationships" name="15. INCOME TAXES" sheetId="21" state="visible" r:id="rId21"/>
    <sheet xmlns:r="http://schemas.openxmlformats.org/officeDocument/2006/relationships" name="16. SEGMENT INFORMATION" sheetId="22" state="visible" r:id="rId22"/>
    <sheet xmlns:r="http://schemas.openxmlformats.org/officeDocument/2006/relationships" name="17. SUBSEQUENT EVENTS" sheetId="23" state="visible" r:id="rId23"/>
    <sheet xmlns:r="http://schemas.openxmlformats.org/officeDocument/2006/relationships" name="2. BASIS OF PRESENTATION AND _2" sheetId="24" state="visible" r:id="rId24"/>
    <sheet xmlns:r="http://schemas.openxmlformats.org/officeDocument/2006/relationships" name="3. VARIABLE INTEREST ENTITIES (" sheetId="25" state="visible" r:id="rId25"/>
    <sheet xmlns:r="http://schemas.openxmlformats.org/officeDocument/2006/relationships" name="4. RESTRICTED CASH AND SHORT-_2" sheetId="26" state="visible" r:id="rId26"/>
    <sheet xmlns:r="http://schemas.openxmlformats.org/officeDocument/2006/relationships" name="5. PROPERTY, PLANT AND EQUIPM_2" sheetId="27" state="visible" r:id="rId27"/>
    <sheet xmlns:r="http://schemas.openxmlformats.org/officeDocument/2006/relationships" name="6. INVESTMENTS (Tables)" sheetId="28" state="visible" r:id="rId28"/>
    <sheet xmlns:r="http://schemas.openxmlformats.org/officeDocument/2006/relationships" name="7. FAIR VALUE ACCOUNTING (Table" sheetId="29" state="visible" r:id="rId29"/>
    <sheet xmlns:r="http://schemas.openxmlformats.org/officeDocument/2006/relationships" name="8. INTANGIBLE ASSETS (Tables)" sheetId="30" state="visible" r:id="rId30"/>
    <sheet xmlns:r="http://schemas.openxmlformats.org/officeDocument/2006/relationships" name="9. LEASES (Tables)" sheetId="31" state="visible" r:id="rId31"/>
    <sheet xmlns:r="http://schemas.openxmlformats.org/officeDocument/2006/relationships" name="11. EQUITY (Tables)" sheetId="32" state="visible" r:id="rId32"/>
    <sheet xmlns:r="http://schemas.openxmlformats.org/officeDocument/2006/relationships" name="12. COMMITMENTS AND CONTINGEN_2" sheetId="33" state="visible" r:id="rId33"/>
    <sheet xmlns:r="http://schemas.openxmlformats.org/officeDocument/2006/relationships" name="13. STOCK BASED COMPENSATION (T" sheetId="34" state="visible" r:id="rId34"/>
    <sheet xmlns:r="http://schemas.openxmlformats.org/officeDocument/2006/relationships" name="14. NET LOSS PER SHARE (Tables)" sheetId="35" state="visible" r:id="rId35"/>
    <sheet xmlns:r="http://schemas.openxmlformats.org/officeDocument/2006/relationships" name="3. VARIABLE INTEREST ENTITY (De" sheetId="36" state="visible" r:id="rId36"/>
    <sheet xmlns:r="http://schemas.openxmlformats.org/officeDocument/2006/relationships" name="4. RESTRICTED CASH AND SHORT-_3" sheetId="37" state="visible" r:id="rId37"/>
    <sheet xmlns:r="http://schemas.openxmlformats.org/officeDocument/2006/relationships" name="5. PROPERTY, PLANT AND EQUIPM_3" sheetId="38" state="visible" r:id="rId38"/>
    <sheet xmlns:r="http://schemas.openxmlformats.org/officeDocument/2006/relationships" name="5. PROPERTY, PLANT AND EQUIPM_4" sheetId="39" state="visible" r:id="rId39"/>
    <sheet xmlns:r="http://schemas.openxmlformats.org/officeDocument/2006/relationships" name="6. INVESTMENTS (Details)" sheetId="40" state="visible" r:id="rId40"/>
    <sheet xmlns:r="http://schemas.openxmlformats.org/officeDocument/2006/relationships" name="7. FAIR VALUE ACCOUNTING (Detai" sheetId="41" state="visible" r:id="rId41"/>
    <sheet xmlns:r="http://schemas.openxmlformats.org/officeDocument/2006/relationships" name="8. INTANGIBLE ASSETS (Details)" sheetId="42" state="visible" r:id="rId42"/>
    <sheet xmlns:r="http://schemas.openxmlformats.org/officeDocument/2006/relationships" name="8. INTANGIBLE ASSETS (Details 1" sheetId="43" state="visible" r:id="rId43"/>
    <sheet xmlns:r="http://schemas.openxmlformats.org/officeDocument/2006/relationships" name="8. INTANGIBLE ASSETS (Details N" sheetId="44" state="visible" r:id="rId44"/>
    <sheet xmlns:r="http://schemas.openxmlformats.org/officeDocument/2006/relationships" name="9. LEASES (Details)" sheetId="45" state="visible" r:id="rId45"/>
    <sheet xmlns:r="http://schemas.openxmlformats.org/officeDocument/2006/relationships" name="9. LEASES (Details 1)" sheetId="46" state="visible" r:id="rId46"/>
    <sheet xmlns:r="http://schemas.openxmlformats.org/officeDocument/2006/relationships" name="9. LEASES (Details 2)" sheetId="47" state="visible" r:id="rId47"/>
    <sheet xmlns:r="http://schemas.openxmlformats.org/officeDocument/2006/relationships" name="9. LEASES (Details Narrative)" sheetId="48" state="visible" r:id="rId48"/>
    <sheet xmlns:r="http://schemas.openxmlformats.org/officeDocument/2006/relationships" name="11. EQUITY (Details)" sheetId="49" state="visible" r:id="rId49"/>
    <sheet xmlns:r="http://schemas.openxmlformats.org/officeDocument/2006/relationships" name="11. EQUITY (Details Narrative)" sheetId="50" state="visible" r:id="rId50"/>
    <sheet xmlns:r="http://schemas.openxmlformats.org/officeDocument/2006/relationships" name="12. COMMITMENTS AND CONTINGEN_3" sheetId="51" state="visible" r:id="rId51"/>
    <sheet xmlns:r="http://schemas.openxmlformats.org/officeDocument/2006/relationships" name="13. STOCK BASED COMPENSATION (D" sheetId="52" state="visible" r:id="rId52"/>
    <sheet xmlns:r="http://schemas.openxmlformats.org/officeDocument/2006/relationships" name="13. STOCK BASED COMPENSATION _2" sheetId="53" state="visible" r:id="rId53"/>
    <sheet xmlns:r="http://schemas.openxmlformats.org/officeDocument/2006/relationships" name="13. STOCK BASED COMPENSATION _3" sheetId="54" state="visible" r:id="rId54"/>
    <sheet xmlns:r="http://schemas.openxmlformats.org/officeDocument/2006/relationships" name="14. NET INCOME (LOSS) PER SHARE" sheetId="55" state="visible" r:id="rId55"/>
    <sheet xmlns:r="http://schemas.openxmlformats.org/officeDocument/2006/relationships" name="15. INCOME TAXES (Details Narra" sheetId="56" state="visible" r:id="rId56"/>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9</t>
  </si>
  <si>
    <t>Nov. 01, 2019</t>
  </si>
  <si>
    <t>Document And Entity Information</t>
  </si>
  <si>
    <t>Entity Registrant Name</t>
  </si>
  <si>
    <t>Cellular Biomedicine Group, Inc.</t>
  </si>
  <si>
    <t>Entity Central Index Key</t>
  </si>
  <si>
    <t>0001378624</t>
  </si>
  <si>
    <t>Document Type</t>
  </si>
  <si>
    <t>10-Q</t>
  </si>
  <si>
    <t>Document Period End Date</t>
  </si>
  <si>
    <t>Sep. 30,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Entity Shell Company</t>
  </si>
  <si>
    <t>Entity Common Stock, Shares Outstanding</t>
  </si>
  <si>
    <t>Document Fiscal Period Focus</t>
  </si>
  <si>
    <t>Q3</t>
  </si>
  <si>
    <t>Document Fiscal Year Focus</t>
  </si>
  <si>
    <t>2019</t>
  </si>
  <si>
    <t>CONDENSED CONSOLIDATED BALANCE SHEETS (UNAUDITED) - USD ($)</t>
  </si>
  <si>
    <t>Dec. 31, 2018</t>
  </si>
  <si>
    <t>Assets</t>
  </si>
  <si>
    <t>Cash and cash equivalents</t>
  </si>
  <si>
    <t>Restricted cash</t>
  </si>
  <si>
    <t>Accounts receivable, less allowance for doubtful accounts of nil and $94,868 as of September 30, 2019 and December 31, 2018, respectively</t>
  </si>
  <si>
    <t>Other receivables</t>
  </si>
  <si>
    <t>Prepaid expenses</t>
  </si>
  <si>
    <t>Total current assets</t>
  </si>
  <si>
    <t>Investments</t>
  </si>
  <si>
    <t>Property, plant and equipment, net</t>
  </si>
  <si>
    <t>Right of use</t>
  </si>
  <si>
    <t>Goodwill</t>
  </si>
  <si>
    <t>Intangibles, net</t>
  </si>
  <si>
    <t>Long-term prepaid expenses and other assets</t>
  </si>
  <si>
    <t>Total assets</t>
  </si>
  <si>
    <t>[1]</t>
  </si>
  <si>
    <t>Liabilities:</t>
  </si>
  <si>
    <t>Short-term debt</t>
  </si>
  <si>
    <t>Accounts payable</t>
  </si>
  <si>
    <t>Accrued expenses</t>
  </si>
  <si>
    <t>Taxes payable</t>
  </si>
  <si>
    <t>Other current liabilities</t>
  </si>
  <si>
    <t>Total current liabilities</t>
  </si>
  <si>
    <t>Other non-current liabilities</t>
  </si>
  <si>
    <t>Total liabilities</t>
  </si>
  <si>
    <t>Commitments and Contingencies (note 12)</t>
  </si>
  <si>
    <t xml:space="preserve"> </t>
  </si>
  <si>
    <t>Stockholders' equity:</t>
  </si>
  <si>
    <t>Preferred stock, par value $.001, 50,000,000 shares authorized; none issued and outstanding as of September 30, 2019 and December 31, 2018, respectively</t>
  </si>
  <si>
    <t>Common stock, par value $.001, 300,000,000 shares authorized; 20,327,722 and 19,120,781 issued; and 19,272,223 and 18,119,282 outstanding, as of September 30, 2019 and December 31, 2018, respectively</t>
  </si>
  <si>
    <t>Treasury stock at cost; 1,055,499 and 1,001,499 shares of common stock as of September 30, 2019 and December 31, 2018, respectively</t>
  </si>
  <si>
    <t>Additional paid in capital</t>
  </si>
  <si>
    <t>Accumulated deficit</t>
  </si>
  <si>
    <t>Accumulated other comprehensive loss</t>
  </si>
  <si>
    <t>Total stockholders' equity</t>
  </si>
  <si>
    <t>Total liabilities and stockholders' equity</t>
  </si>
  <si>
    <t>The Company's consolidated assets as of September 30, 2019 and December 31, 2018 included $51,034,182 and $40,254,691, respectively, of assets of variable interest entities, or VIEs, that can only be used to settle obligations of the VIEs. Each of the following amounts represent the balances as of September 30, 2019 and December 31, 2018, respectively. These assets include cash and cash equivalents of $9,321,832 and $2,376,974; other receivables of $194,401 and $61,722; prepaid expenses of $1,505,430 and $1,497,072; property, plant and equipment, net, of $19,235,794 and $14,280,949; right of use of $13,835,356 and $15,431,554; intangibles of $1,261,095 and $1,412,375; and long-term prepaid expenses and other assets of $5,680,274 and $5,194,045. The Company's consolidated liabilities as of September 30, 2019 and December 31, 2018 included $32,626,648 and $20,548,793, respectively, of liabilities of the VIEs whose creditors have no recourse to the Company. These liabilities include short-term debt of $14,138,419 and nil; accounts payable of $1,554,366 and $359,980; other payables of $3,826,350 and $4,937,541; payroll accrual of $960,435 and $1,367,658, which mainly includes bonus accrual of $956,387 and $1,358,709; deferred income of nil and $6,280; and other non-current liabilities of $12,147,078 and $13,877,334. See further description in Note 3, Variable Interest Entities.</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3 Months Ended</t>
  </si>
  <si>
    <t>Sep. 30, 2018</t>
  </si>
  <si>
    <t>Statement of Comprehensive Income [Abstract]</t>
  </si>
  <si>
    <t>Net sales and revenue</t>
  </si>
  <si>
    <t>Operating expenses:</t>
  </si>
  <si>
    <t>Cost of sales</t>
  </si>
  <si>
    <t>General and administrative</t>
  </si>
  <si>
    <t>Selling and marketing</t>
  </si>
  <si>
    <t>Research and development</t>
  </si>
  <si>
    <t>Impairment of long-term investments</t>
  </si>
  <si>
    <t>Total operating expenses</t>
  </si>
  <si>
    <t>Operating loss</t>
  </si>
  <si>
    <t>Other income:</t>
  </si>
  <si>
    <t>Interest income, net</t>
  </si>
  <si>
    <t>Other income, net</t>
  </si>
  <si>
    <t>Total other income</t>
  </si>
  <si>
    <t>Loss before taxes</t>
  </si>
  <si>
    <t>Income taxes credit (provision)</t>
  </si>
  <si>
    <t>Net loss</t>
  </si>
  <si>
    <t>Other comprehensive loss:</t>
  </si>
  <si>
    <t>Cumulative translation adjustment</t>
  </si>
  <si>
    <t>Total other comprehensive loss</t>
  </si>
  <si>
    <t>Comprehensive loss</t>
  </si>
  <si>
    <t>Net loss per share:</t>
  </si>
  <si>
    <t>Basic and diluted</t>
  </si>
  <si>
    <t>Weighted average common shares outstanding:</t>
  </si>
  <si>
    <t>CONDENSED CONSOLIDATED STATEMENTS OF CASH FLOWS (UNAUDITED) - USD ($)</t>
  </si>
  <si>
    <t>12 Months Ended</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long-term investments</t>
  </si>
  <si>
    <t>Impairment on intangible assets</t>
  </si>
  <si>
    <t>Allowance for doubtful account</t>
  </si>
  <si>
    <t>Interest expense</t>
  </si>
  <si>
    <t>Interest from pledged bank deposits</t>
  </si>
  <si>
    <t>Changes in operating assets and liabilities:</t>
  </si>
  <si>
    <t>Accounts receivable</t>
  </si>
  <si>
    <t>Deferred income</t>
  </si>
  <si>
    <t>Net cash used in operating activities</t>
  </si>
  <si>
    <t>CASH FLOWS FROM INVESTING ACTIVITIES:</t>
  </si>
  <si>
    <t>Proceeds from disposal of assets</t>
  </si>
  <si>
    <t>Putting six-month deposits with the banks</t>
  </si>
  <si>
    <t>Purchases of intangibles</t>
  </si>
  <si>
    <t>Purchases of property, plant and equipment</t>
  </si>
  <si>
    <t>Net cash used in investing activities</t>
  </si>
  <si>
    <t>CASH FLOWS FROM FINANCING ACTIVITIES:</t>
  </si>
  <si>
    <t>Net proceeds from the issuance of common stock</t>
  </si>
  <si>
    <t>Proceeds from exercise of stock options</t>
  </si>
  <si>
    <t>Proceeds from short-term debt</t>
  </si>
  <si>
    <t>Interest paid</t>
  </si>
  <si>
    <t>Repurchase of treasury stock</t>
  </si>
  <si>
    <t>Net cash provided by financing activities</t>
  </si>
  <si>
    <t>EFFECT OF EXCHANGE RATE CHANGES ON CASH</t>
  </si>
  <si>
    <t>INCREASE/(DECREASE) IN CASH, CASH EQUIVALENTS AND RESTRICTED CASH</t>
  </si>
  <si>
    <t>CASH AND CASH EQUIVALENTS, BEGINNING OF PERIOD</t>
  </si>
  <si>
    <t>CASH AND CASH EQUIVALENTS, END OF PERIOD</t>
  </si>
  <si>
    <t>SUPPLEMENTAL CASH FLOW INFORMATION</t>
  </si>
  <si>
    <t>Cash paid for income taxes</t>
  </si>
  <si>
    <t>Cash, cash equivalents and restricted cash</t>
  </si>
  <si>
    <t>CONSOLIDATED STATEMENTS OF CHANGES IN STOCKHOLDERS' EQUITY - USD ($)</t>
  </si>
  <si>
    <t>Common Stock</t>
  </si>
  <si>
    <t>Preferred Stock</t>
  </si>
  <si>
    <t>Treasury Stock</t>
  </si>
  <si>
    <t>Additional Paid In Capital</t>
  </si>
  <si>
    <t>Accumulated Deficit</t>
  </si>
  <si>
    <t>Accumulated Other Comprehensive Income(Loss)</t>
  </si>
  <si>
    <t>Total</t>
  </si>
  <si>
    <t>Beginning balance, shares at Dec. 31, 2017</t>
  </si>
  <si>
    <t>Beginning balance, amount at Dec. 31, 2017</t>
  </si>
  <si>
    <t>Common stock issued with PPM, shares</t>
  </si>
  <si>
    <t>Common stock issued with PPM, amount</t>
  </si>
  <si>
    <t>Restricted stock grants, shares</t>
  </si>
  <si>
    <t>Restricted stock grants, amount</t>
  </si>
  <si>
    <t>Accrual of stock options</t>
  </si>
  <si>
    <t>Exercise of stock options, shares</t>
  </si>
  <si>
    <t>Exercise of stock options, amount</t>
  </si>
  <si>
    <t>Treasury stock purchase, shares</t>
  </si>
  <si>
    <t>Treasury stock purchase, amount</t>
  </si>
  <si>
    <t>Foreign currency translation</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Common stock issued with public offering, shares</t>
  </si>
  <si>
    <t>Common stock issued with public offering, amount</t>
  </si>
  <si>
    <t>Ending balance, shares at Sep. 30, 2019</t>
  </si>
  <si>
    <t>Ending balance, amount at Sep. 30, 2019</t>
  </si>
  <si>
    <t>Beginning balance, shares at Jun. 30, 2019</t>
  </si>
  <si>
    <t>Beginning balance, amount at Jun. 30, 2019</t>
  </si>
  <si>
    <t>1. DESCRIPTION OF BUSINESS</t>
  </si>
  <si>
    <t>Organization, Consolidation and Presentation of Financial Statements [Abstract]</t>
  </si>
  <si>
    <t xml:space="preserve">As used in this quarterly
report, "we", "us", "our", "CBMG", "Company" or "our company" refers to Cellular
Biomedicine Group, Inc. and, unless the context otherwise requires, all of its subsidiaries and variable interest entities. Overview We are a clinical-stage biopharmaceutical company
committed to using our proprietary cell-based technologies to develop immunotherapies for the treatment of cancer and stem cell
therapies for the treatment of degenerative diseases. We view ourselves as a leader in cell therapy industry through our diverse,
multi-target, broad pipeline ranging from immune-oncology, featuring CAR-T, TCR-T and TIL to regenerative medicine. Our focus is
to bring our potentially best-in-class products to market while also aiming to reduce the manufacturing cycle time, the aggregate
cost and ensure quality products of cell therapies. We provide comprehensive and integrated research and manufacturing services
throughout the discovery, development and manufacturing spectrum for cell-based technologies. We have two major components to our
global strategy. Firstly, we intend on developing our own internal pipeline, focusing on immune cell therapy, regenerative medicine,
as well as other innovative biotechnology modalities that can leverage our infrastructure, human capital and intellectual property.
Secondly, we plan to partner with leading companies to monetize our innovative technologies in markets where we do not have presence
and may also seek to bring their technologies to where we have infrastructure. Our end-to-end platform
enables discovery, development and manufacturing of cell-based therapies from concept to commercial manufacturing in a cost-efficient
manner. The manufacturing and delivery of cell therapies involve complex, integrated processes, comprised of harvesting T cells
from patients, T cell isolation, activation, viral vector transduction and Good Manufacture Practice (GMP) grade purification.
Our in-house cell therapy manufacturing is comprised of semi-automated, fully enclosed system and can manufacture high quality
plasmids, serum-free reagents as well as viral vectors for our immune-oncology products. Because we are vertically integrated we
are able to reduce the aggregate cost of cell therapies. We plan to build out our manufacturing capacity to scale for commercial
supply at an economical cost. We hone our manufacturing process in our GMP facilities in China to address cycle time reduction,
improved quality assurance and control, efficiency and our therapies’ efficacy. Our other objective on institutionalizing
our manufacturing process is portability and ease of tech transfer to other facilities and ease of deployment in diversed locations. Our technologies include
two major cell platforms:
A. Immune cell therapy for treatment of a broad range of cancer indications.
a. Hematological Cancer
i. Chimeric Antigen Receptor modified T cells (CAR-T); and
b. Solid Tumors
i. T cells with genetic modified, tumor antigen-specific T-Cell Receptors (TCRs); and
ii. Next generation neoantigen-reactive, bio-marker based Tumor Infiltrating lymphocytes (TILs).
B. Regenerative Medicines using human adipose-derived mesenchymal progenitor cells (haMPC) for treatment of joint diseases.
a. Allogenic haMPC on Knee Osteoarthritis; and
b. Autologous haMPC on Knee Osteoarthritis. Our initial target market
is China, where we believe that our cell-based therapies will be able to help patients with high unmet medical needs. For hematological
cancer we:
● have
finished enrolling patients for the first cohort in a Phase I dose escalation clinical study for our anti-B cell maturation
antigen, or anti-BCMA, CAR-T therapy for the treatment of multiple myeloma in China. Currently we are enrolling patients for
the second cohort in China. The Phase 1a clinical study will enroll 22 patients in several stratified cohorts and has been
expanded into multiple clinical sites. We have submitted our IND dossier to the NMPA for approval for the Phase 1b study and
are waiting for feedback.
● Plan to initiate first-in-human non-Hodgkin lymphoma clinical trials in China for our CD19 and CD20 bi-specific CAR by the end of 2019.
● Have
achieved the first-in-human milestone and continuing patient recruitment in China for our Phase 1 investigator initiated
clinical trial of anti-CD20 Chimeric Antigen Receptor T-Cell (“CAR-T”) targeting anti-CD19
antibody or CAR-T treated, relapsed diffuse large B-cell lymphoma (“DLBCL”) and small B-cell
lymphoma patients. For solid tumors:
● The clinical trial of Alpha-fetoprotein T-cell receptor (“AFP-TCR-T”) targeting h starting to screen and enroll patients in HCC
● We plan to launch Non-small cell lung cancer (“NSCLC”) TIL clinical trials in the U.S. within a year. If the data of our certain
China based, immuno-oncology clinical trials proves to be positive, our intentions are to submit Investigational New Drug (“IND”)
applications with the United States Food and Drug Administration (“FDA”) in order to conduct clinical trials in the
United States. On the regenerative medicine
development we have been approved by the National Medical Products Administration, or NMPA, in China to initiate a Phase II clinical
trial of AlloJoin®, our allogenic haMPC therapy for the treatment of knee osteoarthritis, which represents the first stem
cell drug application approved by the NMPA for a Phase II clinical trial in knee osteoarthritis since the NMPA clarified its cell
therapy regulations in December 2017. We launched our Phase II Allojoin clinical trial on September 12, 2019. Using data from our
Phase IIb clinical studies before the NMPA clarified its cell therapy regulations, we have submitted our IND application with the
NMPA for our autologous knee osteoarthritis and are awaiting feedback. We have also been approved by the NMPA in China to initiate
a Phase II clinical trial of ReJoin®, our autologous haMPC therapy for the treatment of knee osteoarthritis. In addition to our own internal
clinical pipelines, we have formed, and plan to continue to seek partnerships with other cell therapy focused companies as it pertains
to building out their technology in the Chinese market. Our comprehensive capabilities have attracted global pharmaceutical companies
seeking to improve the efficiency of their drug development process and/or to co-develop their therapeutic products by initially
conducting investigator initiated trials in China, and upon verification on proof of concept to launch clinical trials in U.S.
and in China. We believe that we are positioned to capture opportunities from the rapid expansion of global pharmaceutical companies
by leveraging our focus on cell manufacturing process improvement, which offers the benefits of improving product quality and creates
cost savings. Positioned at the forefront of science, we believe our established clinical network in China will enable us to collaborate
with those global firms as they seek to enter the Chinese market, to develop in-house capabilities and infrastructure, and to improve
efficiency throughout the drug development process. In September 2018, we executed
a License and Collaboration Agreement (hereinafter “Novartis LCA”) with Novartis AG to manufacture and supply their
FDA-approved CAR-T cell therapy product Kymriah® in China. Pursuant to the Novartis LCA agreement, we also granted Novartis
a worldwide license to certain of our CAR-T intellectual property for the development, manufacturing and commercialization of CAR-T
products. We are entitled to an escalating single digit percentage royalty of Kymriah®’s net sales in China. CBMG is
responsible for the cost of bi-directional technology transfers between the two companies. We will receive collaboration payments
equal to a single-digit escalating percentage of net sales of Kymriah® in China, subject to certain caps set forth under the
Novartis LCA, for sales in diffuse large B-cell lymphoma and pediatric acute lymphoblastic leukemia indications and up to a maximum
amount to be agreed upon for sales in other indications. We are also obligated to assist Novartis with the development of Kymriah®
in China as Novartis may request and are responsible for a certain percentage of the total development cost for development of
Kymriah® in China for indications other than diffuse large B-cell lymphoma and pediatric acute lymphoblastic leukemia indications. On October 2, 2018, we partnered
with the National Cancer Institute (“NCI”) by entering into a non-exclusive license agreement (the “License Agreement”)
for 10 patents, pursuant to which we acquired rights to the worldwide development, manufacture and commercialization of autologous,
tumor-reactive lymphocyte adoptive cell therapy products, isolated from tumor infiltrating lymphocytes for the treatment of non-small
cell lung, stomach, esophagus, colorectal, and head and neck cancer(s) in humans. We agreed to pay certain license fees for such
right, including (i) an initial upfront cash payment; (ii) a de minimus non-refundable annual royalty that may be credited against
any earned royalties due from net sales; (iii) a small single-digit percentage of net sales of the licensed products, payable on
a semi-annual basis, which may be adjusted downward in the event that the Company must pay a license fee to a third party; (iv)
an additional small single-digit sublicense fee on the fair market value of any consideration received for granting a sublicense;
and (v) milestone payment component tied to certain clinical and commercial developments. We have a unilateral right to terminate
the License Agreement. The NCI has the right to terminate the License Agreement if CBMG (i) commits material breach; (ii) fails
to use commercially reasonable effort in developing the licensed products or processes; (iii) fails to achieve certain performance
benchmarks; (iv) willfully makes a false statement; (v) is not keeping licensed products or processes reasonably available to the
public after commercial use; (vi) cannot reasonably satisfy unmet health and safety needs; or (vii) cannot meet certain requirements
by federal regulations. The agreement became effective upon execution by both parties and will expire upon the expiration of the
last to expire of patent rights licensed pursuant thereto. Other than an initial upfront payment and a de minimus annual royalty
payment, the Company has not paid any royalty under the License Agreement as of the date of this report. In order to expedite fulfillment
of patient treatment, we have been actively developing technologies and products with strong intellectual property protection.
CBMG’s world-wide exclusive license to the T Cell patent rights owned by the Augusta University provides an opportunity to
expand the application of CBMG’s cancer therapy-enabling technologies and to initiate clinical trials with leading cancer
hospitals. On February 14, 2019, Augusta University granted us an exclusive, world-wide license with sublicense rights to
its patent rights to Human Alpha Fetoprotein-Specific T Cell Receptor modified T cells (AFP TCR-T). In consideration for the license
granted, the Company agreed to pay the university a one-time, non-refundable, non-creditable license fee within 30 days of execution
of the license agreement and a single digit percent of running royalty on net sales of the licensed products. The Company also
agreed to (a) use its commercially reasonable efforts to develop and conduct such research, development and validation studies
as necessary or desirable to obtain all regulatory approvals to manufacture and market the licensed products in at least one country
in certain major markets listed in the license agreement, and (b) upon receipt of such approvals, to use commercially reasonable
efforts to market, each licensed product in such country. The Company, at its sole expense, has the obligation to fund the costs
of all research, development, preclinical and clinical trials, regulatory approval and commercialization of the licensed products.
The license agreement will expire upon the termination of the Company’s obligation to pay royalty pursuant to the terms thereof.
Upon expiration of the term, the license granted the Company will survive the expiration of the Agreement, and convert to a perpetual,
fully paid up license. The Company may terminate the agreement, in its sole discretion, upon thirty (30) days prior written notice
to Augusta University and either party may terminate the agreement upon or after the breach of a material provision of the agreement
that is not cured within 45 days after notice thereof by the non-breaching party. The Company has not paid any remaining royalty
since there have not been any sales of Licensed products as of the date of this report. Corporate History Headquartered in New York,
the Company is a Delaware biopharmaceutical company focused on developing treatment for cancer and orthopedic diseases for patients
in China. We also plan to develop our products targeting certain solid tumor and other cancer indications in the United States.
The Company started its regenerative medicine business in China in 2009 and expanded to CAR-T therapies in 2014. </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8 and 2017 included in our Annual Report on Form 10-K for the fiscal year ended December 31, 2018 and 2017. Operating results
for the three and nine months ended September 30, 2019 are not necessarily indicative of the results that may be expected for the
year ending December 31, 2019.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9 and the results of operations for the three and nine months ended September 30, 2019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Liquidity
and Going Concern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 Lease We
determin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nvestment Equity investments with
or without readily determinable fair values are measured at fair value with changes in the fair value recognized through other
income (expense), net. Recent Accounting Pronouncements Accounting pronouncements adopted during
the nine months ended September 30, 2019 In June 2018, the Financial
Accounting Standards Board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Accounting pronouncements not yet effective
to adopt In August 2018, the FASB
issued Accounting Standards Update (“ASU”) No. 2018-13,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t>
  </si>
  <si>
    <t>3. VARIABLE INTEREST ENTITIES</t>
  </si>
  <si>
    <t>Variable Interest Entities</t>
  </si>
  <si>
    <t xml:space="preserve">Variable
interest entities (“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all of its subsidiaries are VIEs, through
which the Company conducts stem cell and immune therapy research and clinical trials in China. The registered shareholders of CBMG
Shanghai are Lu Junfeng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Agreen Biotech Co. Ltd. (“AG”) was 100% acquired by CBMG Shanghai in September 2014. AG was incorporated
on April 27, 2011 and its registered capital is five million RMB. In January 2017, CBMG Shanghai established two fully owned subsidiaries
-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in our Annual Report on Form 10-K for the fiscal
year ended December 31, 2018.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September 30, 2019 and December 31, 2018 are as follows:
September 30, December 31,
2019 2018
Assets
Cash $ 9,321,832 $ 2,376,974
Other receivables 194,401 61,722
Prepaid expenses 1,505,430 1,497,072
Total current assets 11,021,663 3,935,768
Property, plant and equipment, net 19,235,794 14,280,949
Right of use 13,835,356 15,431,554
Intangibles 1,261,095 1,412,375
Long-term prepaid expenses and other assets 5,680,274 5,194,045
Total assets $ 51,034,182 $ 40,254,691
Liabilities
Short-term debt $ 14,138,419 $ -
Accounts payable 1,554,366 359,980
Other payables 3,826,350 4,937,541
Accrued payroll * 960,435 1,367,658
Deferred income - 6,280
Total current liabilities $ 20,479,570 $ 6,671,459
Other non-current liabilities 12,147,078 13,877,334
Total liabilities $ 32,626,648 $ 20,548,793 * Accrued payroll mainly includes bonus accrual of $956,387 and $1,358,709
as of September 30, 2019 and December 31, 2018, respectively. </t>
  </si>
  <si>
    <t>4. RESTRICTED CASH AND SHORT-TERM DEBT</t>
  </si>
  <si>
    <t>Restricted Cash [Abstract]</t>
  </si>
  <si>
    <t xml:space="preserve">On January 19, 2019, Shanghai
Cellular Biopharmaceutical Group Ltd., a wholly owned subsidiary of the Company (“SH SBM”) entered into a credit agreement
(the “Credit Agreement”) with China Merchants Bank, Shanghai Branch (the “Merchants Bank”). Pursuant to
the Credit Agreement, the Merchants Bank agreed to extend credit of up to RMB 100 million (approximately $14.5 million) to SH SBM
via revolving and/or one-time credit lines. The types of credit available under the Credit Agreement, include, but not limited
to, working capital loans, trade financing, commercial draft acceptance, letters of guarantee and derivative transactions. The
credit period under the Credit Agreement runs until December 30, 2019. As of September 30, 2019, all $14 million had been drawn
down under the Credit Agreement. Pursuant to the Credit Agreement,
SH SBM will enter into a supplemental agreement with the Merchants Bank prior to the applicable drawdown that will set forth the
terms of each borrowing thereunder (except for working capital loans), including principal, interest rate, term of loan and use
of borrowing proceeds. With regard to working capital loans to be provided pursuant to the Credit Agreement, SH SBM shall submit
a withdrawal application that includes the principal amount needed, purposes of the loan and a proposed quarterly interest rate
and term of the loan for the Merchants Bank’s review and approval. The terms approved by the bank will govern such working
capital loans. The bank has the right to adjust the interest rate for working capital loans from time to time based on changes
in national policy, changes in interest rate published by the People’s Bank of China, credit market conditions and the bank’s
credit policies. Upon SH SBM’s non-compliance with the agreed use of loan proceeds, the interest rate for the amount of loan
proceeds improperly used will be the original rate plus 100% starting on the first day of such use. If SH SBM fails to pay a working
capital loan on time, an extra 50% interest will be charged on the outstanding balances starting on the first day of such default. Pursuant to a pledge agreement
which became enforceable upon execution of the Credit Agreement, Cellular Biomedicine Group Ltd. (HK), a wholly owned subsidiary
of the Company (“CBMG HK”), provided a guarantee of SH SBM’s obligations under the Credit Agreement. In connection
with such guarantee, CBMG HK deposited $17,000,000 into its account at the Merchants Bank for a 12-month period starting January
7, 2019 and also granted Merchants Bank a security interest in the cash deposited. The details of the bank
borrowings as of September 30, 2019 and December 31, 2018 are as follows:
As of September 30, 2019 As of December 31, 2018
Lender
Inception
date
Maturity
date Interest rate USD USD
Merchants Bank January 21, 2019 ~ January 31, 2019 January 21, 2020 ~ January 31, 2020 4.785 % $ 3,448,559 $ -
Merchants Bank February 22, 2019 ~ June 24, 2019 February 22, 2020 ~ June 24, 2020 4.35 % 10,689,860 -
$ 14,138,419 $ - </t>
  </si>
  <si>
    <t>5. PROPERTY, PLANT AND EQUIPMENT</t>
  </si>
  <si>
    <t>Property, Plant and Equipment [Abstract]</t>
  </si>
  <si>
    <t xml:space="preserve">As of September 30, 2019
and December 31, 2018, property, plant and equipment, carried at cost, consisted of the following:
September 30, 2019
December 31, 2018
Office equipment $ 126,287 $ 101,608
Manufacturing equipment 12,702,713 7,636,905
Computer equipment 526,079 426,507
Leasehold improvements 14,643,215 12,861,186
Construction work in process 584,466 1,030,760
28,582,760 22,056,966
Less: accumulated depreciation (8,726,473 ) (6,863,205 )
$ 19,856,287 $ 15,193,761 For the three and
nine months ended September 30, 2019, depreciation expense was $1,078,614 and $3,017,685, respectively, as compared to $857,768
and $2,445,470 for the three and nine months ended September 30, 2018, respectively. </t>
  </si>
  <si>
    <t>6. INVESTMENTS</t>
  </si>
  <si>
    <t>Investments in and Advances to Affiliates, Schedule of Investments [Abstract]</t>
  </si>
  <si>
    <t xml:space="preserve">The Company’s investments
represent the investment in equity securities listed in Over-The-Counter (“OTC”) markets of the United States of America:
September
30, 2019 and December 31, 2018 Cost Gross Unrealized Gains/(losses) Gross Unrealized Losses more than 12 months Gross Unrealized Losses less than 12 months Market or Fair Value
Equity position in Arem Pacific Corporation $ 480,000 $ - $ (240,000 ) $ - $ 240,000 There were no unrealized
holding gains or losses for the investments that were recognized in other comprehensive income for the three and nine months ended
September 30, 2019 and 2018. </t>
  </si>
  <si>
    <t>7.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the
three stocks traded in OTC market. Assets measured at fair
value within Level 2 on a recurring basis as of September 30, 2019 and December 31, 2018 are summarized as follows:
As of September 30, 2019 and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 No shares were acquired
in the nine months ended September 30, 2019 and 2018. As of September 30, 2019
and December 31, 2018, the Company holds 8,000,000 shares in Arem Pacific Corporation, 2,942,350 shares in Alpha Lujo, Inc. (“ALEV”)
and 2,057,131 shares in Wonder International Education and Investment Group Corporation (“Wonder”), respectively. Full
impairment has been provided for shares of ALEV and Wonder. All investments held by the Company at September 30, 2019 and December
31, 2018 have been valued based on level 2 inputs due to the limited trading of these companies. </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Most of our intellectual
properties are developed internally. Because we do not capitalize our research and development expenses related to our home-grown
intellectual properties, as of September 30, 2019, the intellectual properties acquired from the Agreen acquisition still accounted
for the majority of the net book value of our intangible assets. We continue to apply the acquired Agreen intellectual properties
in our immune-oncology research and development activities. As such there is no impairment on the continued use of the acquired
Agreen intellectual properties. As of September 30, 2019
and December 31, 2018, intangible assets, net consisted of the following: Patents &amp; knowhow &amp; license
September 30, 2019
December 31, 2018
Cost basis $ 18,124,979 $ 17,580,368
Less: accumulated amortization (7,960,624 ) (6,950,656 )
Less: impairment (2,884,896 ) (2,884,896 )
$ 7,279,459 $ 7,744,816 Software
September 30, 2019
December 31, 2018
Cost basis $ 399,442 $ 340,918
Less: accumulated amortization (157,378 ) (115,042 )
$ 242,064 $ 225,876
Total intangibles, net $ 7,521,523 $ 7,970,692 All software is provided
by a third party vendor and not internally developed. All our software has an estimated useful life of five years. Patents
and knowhow are amortized using an estimated useful life of three to ten years. Amortization expense for the three and nine months
ended September 30, 2019 was $361,377 and $1,081,344, respectively, and amortization expense for the three and nine months ended
September 30, 2018 was $446,523 and $1,344,966, respectively. Estimated amortization expense
for each of the ensuing years are as follows for the years ending September 30:
Years ending September 30, Amount
2020 $ 1,447,510
2021 1,442,495
2022 1,431,472
2023 1,425,592
2024 and thereafter 1,774,454
$ 7,521,523 </t>
  </si>
  <si>
    <t>9. LEASES</t>
  </si>
  <si>
    <t>Leases [Abstract]</t>
  </si>
  <si>
    <t xml:space="preserve">The Company leases facilities
and equipment under non-cancellable operating lease agreements. These facilities and equipment are located in the United
States, Hong Kong and China. The Company recognizes rental expense on a straight-line basis over the life of the lease
period. The Company has elected
to apply the short-term lease exception to all leases of one year or less. As such, the Company applied the guidance in ASC 842
to its corporate office and equipment leases and has determined that these should be classified as operating leases. Consequently,
as a result of the adoption of ASC 842, the Company recognized an operating liability with a corresponding Right-Of-Use (“ROU”)
asset of the same amounts based on the present value of the minimum rental payments of such leases. As of December 31, 2018, the
ROU asset has a balance of $15,938,203 which is included in other non-current assets in the consolidated balance sheets and current
liabilities and non-current liabilities relating to the ROU asset were $1,874,270, and $14,063,933, respectively which are included
in accrued liabilities and other non-current liabilities in the consolidated balance sheets, respectively. The discount rate used
for leases accounted under ASC 842 is the Company’s estimated borrowing rate of 5%. Quantitative information
regarding the Company’s leases is as follows: The components of lease expense were as follows:
For the Three Months Ended For the Nine Months Ended
September 30, September 30,
2019 2018 2019 2018
Lease cost
Operating lease cost 692,842 667,696 2,108,722 2,007,753
Short-term lease cost 57,672 11,889 159,054 620,687
Total lease cost 750,514 679,585 2,267,776 2,628,440 Supplemental cash flow information related to leases was as follows:
For the Three Months Ended For the Nine Months Ended
September 30, September 30,
2019 2018 2019 2018
Cash paid for the amounts included in the measurement of lease liabilities for operating leases:
Operating cashflows 261,665 67,190 2,792,648 2,410,111 Supplemental balance sheet information related
to leases was as follows:
September 30, 2019
December 31, 2018
Operating lease right-of-use assets 14,298,613 15,938,203
Other current liabilities 2,016,345 1,874,270
Other non-current liabilities 12,282,268 14,063,933
Weighted Average Remaining Lease Term (in years): Operating leases 7.0 7.7
Weighted Average Discount Rate: Operating leases 5 % 5 % As of September 30, 2019,
the Company has the following future minimum lease payments due under the foregoing lease agreements:
Years ending September 30, Amount
2020 $ 2,888,628
2021 2,418,269
2022 2,406,065
2023 2,432,871
2024 and thereafter 7,328,579
$ 17,474,412 </t>
  </si>
  <si>
    <t>10. RELATED PARTY TRANSACTIONS</t>
  </si>
  <si>
    <t>Related Party Transactions [Abstract]</t>
  </si>
  <si>
    <t xml:space="preserve">The Company advanced petty
cash to officers for business travel purpose. As of September 30, 2019 and December 31, 2018, other receivables due
from officers for business travel purpose was nil. </t>
  </si>
  <si>
    <t>11. EQUITY</t>
  </si>
  <si>
    <t>Equity [Abstract]</t>
  </si>
  <si>
    <t xml:space="preserve">ASC Topic 505 Equity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On September 25, 2018, the
Company entered into a share purchase agreement with Novartis Pharma AG (“Novartis”) pursuant to which the Company
agreed to sell, and Novartis agreed to purchase from the Company, an aggregate of 1,458,257 shares of the Company’s common
stock, par value $0.001 per share, at a share price of $27.43 per share, for total gross proceeds of approximately $40 million
(“Novartis Investment”). The transaction closed on September 26, 2018. No warrant or other encumbered instruments were
issued in connection with the Novartis Investment, and the share price paid represented the fair value of the issued common stock. On March 21, 2019, the Company
entered into an underwriting agreement with Cantor Fitzgerald &amp; Co. and Robert W. Baird &amp; Co. Incorporated, as representatives
of the several underwriters set forth therein (collectively, the “Underwriters”), relating to an underwritten public
offering of 1,029,412 shares of the Company’s common stock, par value $0.001 per share, at an offering price to the public
of $17.00 per share. Under the terms of the Underwriting Agreement, the Company granted the Underwriters a 30-day option to purchase
up to an additional 154,411 shares of Common Stock. The offering was closed on March 25, 2019 and the Company received net proceeds
of approximately $16 million. On April 2, 2019, the underwriters partially exercised their option and purchased an additional 77,549
shares of Common Stock for a net proceeds of approximately $1.2 million. During the three and nine
months ended September 30, 2019, the Company expensed $545,762 and $1,915,057 associated with unvested option awards and $450,113
and $1,194,353 associated with restricted common stock issuances, respectively. During the three and nine months ended September
30, 2018, the Company expensed $844,181 and $2,439,887 associated with unvested option awards and $426,287 and $1,308,195 associated
with restricted common stock issuances, respectively. During the three and nine
months ended September 30, 2019, options for 6,080 and 22,243 underlying shares were exercised on a cash basis, and 6,080 and 22,243
shares of the Company’s common stock were issued accordingly. During the three and nine months ended September 30, 2018,
options for 101,210 and 233,484 underlying shares were exercised on a cash basis, and 101,210 and 233,484 shares of the Company’s
common stock were issued accordingly. During the three and nine
months ended September 30, 2019, 20,217 and 77,737 of the Company's restricted common stock were issued to directors, employees
and advisors, respectively. During the three and nine months ended September 30, 2018, 30,538 and 66,620 of the Company's restricted
common stock were issued to directors, employees and advisors, respectively. As previously disclosed
on a Current Report on Form 8-K filed on June 1, 2017, the Company authorized a share repurchase program (the “2017 Share
Repurchase Program”), pursuant to which the Company may, from time to time, purchase shares of its common stock for an aggregate
purchase price not to exceed $10 million under which approximately $6.52 million in shares of common stock were repurchased. On
October 10, 2018, the Company commenced a share repurchase program (the “2018 Share Repurchase Program”), pursuant
to which the Company may, from time to time, purchase shares of its common stock for an aggregate purchase price not to exceed
approximately $8.48 million. We completed all of our repurchase plans on March 31, 2019 for a grand total of 1,055,499 shares
for a total purchase price of $14.99 million. For the three and nine months
ended September 30, 2019, the Company repurchased nil and 54,000 shares of the Company’s common stock with the total cost
of nil and $1,039,028, respectively. For the three and nine months ended September 30, 2018, the Company repurchased nil and 133,974
shares of the Company’s common stock with the total cost of nil and $2,536,064, respectively. Details are as follows:
Total number of shares purchased Average price paid per share
Treasury stock as of December 31, 2018 1,001,499 $ 13.93
Repurchased from January 1, 2019 to March 31, 2019 54,000 $ 19.24
Repurchased from April 1, 2019 to June 30, 2019 - $ -
Repurchased from July 1, 2019 to September 30, 2019 - $ -
Treasury stock as of September 30, 2019 1,055,499 $ 14.20 </t>
  </si>
  <si>
    <t>12. COMMITMENTS AND CONTINGENCIES</t>
  </si>
  <si>
    <t>Commitments and Contingencies Disclosure [Abstract]</t>
  </si>
  <si>
    <t xml:space="preserve">Capital commitments As of September 30, 2019,
the capital commitments of the Company are summarized as follows:
September 30, 2019
Contracts for acquisition of equipment and facility improvement being or to be executed $ 1,667,609 </t>
  </si>
  <si>
    <t>13. STOCK BASED COMPENSATION</t>
  </si>
  <si>
    <t>Share-based Payment Arrangement [Abstract]</t>
  </si>
  <si>
    <t xml:space="preserve">Our stock-based compensation
arrangements include grants of stock options and restricted stock awards under our equity incentive plans, including the “2009
Plan”,“2011 Plan”, “2013 Plan”,the “2014 Plan” and the “2019 Plan” (collectively,
the “Plans”), and certain awards granted outside of these plans. The compensation cost that has been charged against
income related to stock options for the three and nine months ended September 30, 2019 was $545,762 and $1,915,057, respectively,
and for the three and nine months ended September 30, 2018 was $844,181 and $2,439,887, respectively. The compensation cost that
has been charged against income related to restricted stock awards for the three and nine months ended September 30, 2019 was $450,113
and $1,194,353, respectively, and for the three and nine months ended September 30, 2018 was $426,287 and $1,308,195, respectively. As of September 30, 2019,
there was $2,752,242 all unrecognized compensation cost related to an aggregate of 306,865 of non-vested stock option awards and
$3,372,388 related to an aggregate of 255,814 of non-vested restricted stock awards. These costs are expected to be
recognized over a weighted-average period of 1.25 years for the stock options awards and 1.36 years for the restricted stock awards. During the three months
ended September 30, 2019, the Company issued options to purchase an aggregate of 13,000 shares of the Company’s common stock
under the Plans. The grant date fair value of these options was $137,121 using Black-Scholes option valuation models with the following
assumptions: exercise price equal to the grant date stock price or average selling prices over the 30-business day period preceding
the date of grant ranging from $13.54 to $15.77, volatility ranging from 87.44% to 87.85%, expected life of 6.0 years, and risk-free
rate ranging from 1.46% to 1.85%. The Company is expensing these options on a straight-line basis over the requisite service period. During the nine months ended
September 30, 2019, the Company issued options to purchase an aggregate of 53,907 shares of the Company’s common stock under
the Plans. The grant date fair value of these options was $625,039 using Black-Scholes option valuation models with the following
assumptions: exercise price equal to the grant date stock price or average selling prices over the 30-business day period preceding
the date of grant ranging from $13.54 to $17.13, volatility ranging from 87.38% to 88.03%, expected life of 6.0 years, and risk-free
rate ranging from 1.46% to 2.36%. The Company is expensing these options on a straight-line basis over the requisite service period. During the three months
ended September 30, 2018, the Company issued options to purchase an aggregate of 16,000 shares of its common stock under the Plans.
The grant date fair value of these options was $208,940 using Black-Scholes option valuation models with the following assumptions:
exercise price equal to the grant date stock price or average selling prices over the 30-business day period preceding the date
of grant ranging from $20.6 to $23.55, volatility ranging from 65.15% to 66.34%, expected life of 6.0 years, and risk-free rate
ranging from 2.86% to 3.00%. The Company is expensing these options on a straight-line basis over the requisite service period. During the nine months ended
September 30, 2018, the Company issued options to purchase an aggregate of 206,682 shares of its common stock to officers, directors
and employees under the Plans. The grant date fair value of these options was $2,809,655 using Black-Scholes option valuation models
with the following assumptions: exercise price equal to the grant date stock price or average selling prices over the 30-business
day period preceding the date of grant ranging from $14.5 to $23.55, volatility ranging from 65.15% to 90.43%, expected life of
6.0 years, and risk-free rate ranging from 2.33% to 3.00%. The Company is expensing these options on a straight-line basis over
the requisite service period. The following table summarizes
stock option activity as of September 30, 2019 and December 31, 2018 and for the nine months ended September 30, 2019:
Number of Options Weighted- Average Exercise Price Weighted- Average Remaining Contractual Term (in years) Aggregate Intrinsic Value
Outstanding at December 31, 2018 1,828,866 $ 12.41 6.5 $ 11,496,058
Grants 53,907
Forfeitures (63,014 )
Exercises (22,243 )
Outstanding at September 30, 2019 1,797,516 $ 12.36 5.8 $ 7,765,702
Vested and exercisable at September 30, 2019 1,490,651 $ 11.84 5.3 $ 7,269,602
Exercise Number of Options
Price Outstanding Exercisable
$3.00 - $4.95 185,547 185,547
$5.00 - $9.19 448,604 430,760
$9.20 - $15.00 520,115 387,404
$15.01 - $20.00 488,250 344,640
$20.10+ 155,000 142,300
1,797,516 1,490,651 The aggregate intrinsic
value for stock options outstanding is defined as the positive difference between the fair market value of our common stock and
the exercise price of the stock options. Cash received from option
exercises under all share-based compensation arrangements for the three and nine months ended September 30, 2019 was $44,944 and
$195,732, respectively, as compared to $1,542,840 and $2,708,603 for the three and nine months ended September 30, 2018, respectively. The Company adopted ASU
2018-07 on January 1, 2019, and the stock-based compensation expense for grants before the adoption of ASU 2018-07 is based on
the grant date fair value as of December 31, 2018, which was the last business day before the Company adopted ASU 2018-07, for
all nonemployee awards that have not vested as of December 31, 2018. The cumulative-effect adjustment to retained earnings as of
January 1, 2019 was immaterial to the financial statements as a whole. Accordingly, the Company did not record this adjustment
as of January 1, 2019. Furthermore, for future nonemployee awards, compensation expense is based on the market value of the shares
at the grant date. </t>
  </si>
  <si>
    <t>14.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For the Nine Months Ended
September 30, September 30,
2019 2018 2019 2018
Net loss $ (15,863,906 ) $ (12,743,764 ) $ (37,297,391 ) $ (30,426,263 )
Weighted average shares of common stock 19,256,129 17,604,473 18,881,266 17,281,240
Dilutive effect of stock options - - - -
Restricted stock vested not issued - - - -
Common stock and common stock equivalents 19,256,129 17,604,473 18,881,266 17,281,240
Net loss per basic and diluted share $ (0.82 ) $ (0.72 ) $ (1.98 ) $ (1.76 ) For the three and nine months
ended September 30, 2019 and 2018, the effect of conversion and exercise of the Company’s outstanding options are excluded
from the calculations of dilutive net income (loss) per share as their effects would have been anti-dilutive since the Company
had generated losses for the three and nine months ended September 30, 2019 and 2018. </t>
  </si>
  <si>
    <t>15.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and nine months ended September 30, 2019, we recorded a valuation allowance against our U.S. and China net deferred
tax assets.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Implemented on December
22, 2017, pursuant to the new Tax Cut and Jobs Act (H.R.1), the non-operating loss (“NOL”) carry back period was eliminated
and an indefinite carry forward period is permissable. We have a NOL of $34 million as of September 30, 2019. The Company's effective
tax rate differs from statutory rates of 21%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BMG Shanghai and Shanghai SBM.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CBMG Shanghai re-applied and Shanghai SBM applied for the certificate of “advanced
and new technology enterprise” in 2018. Both of them received approval on November 27, 2018. On August 23, 2018, State Administration
of Taxation (“SAT”) issued a Bulletin on Enterprise Income Tax Issues Related to the Extension of Loss Carry-forward
Period for Advanced and New Technology Enterprises and Small and Medium-sized Technology Enterprises (“Bulletin 45”).
According to the Bulletin 45, an enterprise that obtains the two type of qualification in 2018, is allowed to carry forward all
its prior year loss incurred between 2013 and 2017 to up to ten years instead of five years. The same requirement applies to the
enterprise obtaining the qualification after 2018. As of September 30, 2019,
all the deferred income tax expense is offset by changes in the valuation allowance pertaining to the Company's existing net operating
loss carryforwards due to the unpredictability of future profit streams prior to the expiration of the tax losses. </t>
  </si>
  <si>
    <t>16.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7. SUBSEQUENT EVENTS</t>
  </si>
  <si>
    <t>Subsequent Events [Abstract]</t>
  </si>
  <si>
    <t xml:space="preserve">On October 1, 2019, the
Company entered into a lease agreement with IPX Medical Center Drive Investors, LLC, (the “Rockville Lease”) pursuant
to which the Company leased approximately 22,477 rentable square feet in the building known as 9605 Medical Center Drive, Rockville,
Maryland (the “Rockville” site or facility) for office and laboratory purposes. We plan to use the Rockville site for
our expanded research and development, and GMP manufacturing for our U.S. clinical trials. The term of the lease is
10 years and 9 months, anticipated to commence on or about April 1, 2020. Subject to a 9-month “rent holiday” renovation
period, the base rent for the first year of the term shall equal $764,218.00 per annum. Base rent is subject to annual increases
of 2.5%. Upon execution of the Rockville Lease the Company paid $254,739.32 as security deposit. The Rockville Lease provides a
construction allowance of approximately $2,922,010.00 to renovate the Rockville Site for the Company’s intended use and occupancy. On October 12, 2019, the
board of directors of the Company elected Edward Schafer as a non-executive Class I director of the Company. Mr. Schafer was also
elected to serve as a member of the Audit Committee. </t>
  </si>
  <si>
    <t>2. BASIS OF PRESENTATION AND SIGNIFICANT ACCOUNTING POLICIES (Policies)</t>
  </si>
  <si>
    <t>Principles of Consolidation</t>
  </si>
  <si>
    <t xml:space="preserve">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9 and the results of operations for the three and nine months ended September 30, 2019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si>
  <si>
    <t>Liquidity and Going Concern</t>
  </si>
  <si>
    <t xml:space="preserve">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The condensed consolidated financial statements do not include any adjustments
that might be necessary if the Company is unable to continue as a going concern. </t>
  </si>
  <si>
    <t>Lease</t>
  </si>
  <si>
    <t xml:space="preserve">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si>
  <si>
    <t>Investment</t>
  </si>
  <si>
    <t xml:space="preserve">Equity investments with
or without readily determinable fair values are measured at fair value with changes in the fair value recognized through other
income (expense), net. </t>
  </si>
  <si>
    <t>Recent Accounting Pronouncements</t>
  </si>
  <si>
    <t xml:space="preserve">Accounting pronouncements adopted during
the nine months ended September 30, 2019 In June 2018, the Financial
Accounting Standards Board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adoption of the ASU
2018-07 did not have a material impact on the Company’s consolidated financial statement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Leases (Topic 842)” Accounting pronouncements not yet effective
to adopt In August 2018, the FASB
issued Accounting Standards Update (“ASU”) No. 2018-13, Fair Value Measurement (Topic 820) In January 2017, the FASB
issued ASU No. 2017-04, “Intangibles—Goodwill and Other (Topic 350): Simplifying the Test for Goodwill Impairment” In June 2016, the FASB issued
ASU No. 2016-13, “Financial Instruments—Credit Losses (Topic 326): Measurement of Credit Losses on Financial
Instruments” </t>
  </si>
  <si>
    <t>3. VARIABLE INTEREST ENTITIES (Tables)</t>
  </si>
  <si>
    <t>Aggregate carrying value of assets and liability</t>
  </si>
  <si>
    <t xml:space="preserve">September 30, December 31,
2019 2018
Assets
Cash $ 9,321,832 $ 2,376,974
Other receivables 194,401 61,722
Prepaid expenses 1,505,430 1,497,072
Total current assets 11,021,663 3,935,768
Property, plant and equipment, net 19,235,794 14,280,949
Right of use 13,835,356 15,431,554
Intangibles 1,261,095 1,412,375
Long-term prepaid expenses and other assets 5,680,274 5,194,045
Total assets $ 51,034,182 $ 40,254,691
Liabilities
Short-term debt $ 14,138,419 $ -
Accounts payable 1,554,366 359,980
Other payables 3,826,350 4,937,541
Accrued payroll * 960,435 1,367,658
Deferred income - 6,280
Total current liabilities $ 20,479,570 $ 6,671,459
Other non-current liabilities 12,147,078 13,877,334
Total liabilities $ 32,626,648 $ 20,548,793 * Accrued payroll mainly includes bonus accrual of $956,387 and $1,358,709
as of September 30, 2019 and December 31, 2018, respectively. </t>
  </si>
  <si>
    <t>4. RESTRICTED CASH AND SHORT-TERM DEBT (Tables)</t>
  </si>
  <si>
    <t>Details of the bank borrowings</t>
  </si>
  <si>
    <t xml:space="preserve">As of September 30, 2019 As of December 31, 2018
Lender
Inception
date
Maturity
date Interest rate USD USD
Merchants Bank January 21, 2019 ~ January 31, 2019 January 21, 2020 ~ January 31, 2020 4.785 % $ 3,448,559 $ -
Merchants Bank February 22, 2019 ~ June 24, 2019 February 22, 2020 ~ June 24, 2020 4.35 % 10,689,860 -
$ 14,138,419 $ - </t>
  </si>
  <si>
    <t>5. PROPERTY, PLANT AND EQUIPMENT (Tables)</t>
  </si>
  <si>
    <t>Property, plant and equipment, carried at cost</t>
  </si>
  <si>
    <t xml:space="preserve">September 30, 2019
December 31, 2018
Office equipment $ 126,287 $ 101,608
Manufacturing equipment 12,702,713 7,636,905
Computer equipment 526,079 426,507
Leasehold improvements 14,643,215 12,861,186
Construction work in process 584,466 1,030,760
28,582,760 22,056,966
Less: accumulated depreciation (8,726,473 ) (6,863,205 )
$ 19,856,287 $ 15,193,761 </t>
  </si>
  <si>
    <t>6. INVESTMENTS (Tables)</t>
  </si>
  <si>
    <t xml:space="preserve">September
30, 2019 and December 31, 2018 Cost Gross Unrealized Gains/(losses) Gross Unrealized Losses more than 12 months Gross Unrealized Losses less than 12 months Market or Fair Value
Equity position in Arem Pacific Corporation $ 480,000 $ - $ (240,000 ) $ - $ 240,000 </t>
  </si>
  <si>
    <t>7. FAIR VALUE ACCOUNTING (Tables)</t>
  </si>
  <si>
    <t>Assets measured at fair value on a recurring basis</t>
  </si>
  <si>
    <t xml:space="preserve">As of September 30, 2019 and December 31, 2018
Fair Value Measurements at Reporting Date Using:
Quoted Prices in Significant Other Significant
Active Markets for Observable Unobservable
Identical Assets Inputs Inputs
Total (Level 1) (Level 2) (Level 3)
Assets:
Equity position in Arem Pacific Corporation $ 240,000 $ - $ 240,000 $ - </t>
  </si>
  <si>
    <t>8. INTANGIBLE ASSETS (Tables)</t>
  </si>
  <si>
    <t>Intangible assets at cost</t>
  </si>
  <si>
    <t xml:space="preserve">Patents &amp; knowhow &amp; license
September 30, 2019
December 31, 2018
Cost basis $ 18,124,979 $ 17,580,368
Less: accumulated amortization (7,960,624 ) (6,950,656 )
Less: impairment (2,884,896 ) (2,884,896 )
$ 7,279,459 $ 7,744,816 Software
September 30, 2019
December 31, 2018
Cost basis $ 399,442 $ 340,918
Less: accumulated amortization (157,378 ) (115,042 )
$ 242,064 $ 225,876
Total intangibles, net $ 7,521,523 $ 7,970,692 </t>
  </si>
  <si>
    <t>Estimated amortization expenses</t>
  </si>
  <si>
    <t xml:space="preserve">Years ending September 30, Amount
2020 $ 1,447,510
2021 1,442,495
2022 1,431,472
2023 1,425,592
2024 and thereafter 1,774,454
$ 7,521,523 </t>
  </si>
  <si>
    <t>9. LEASES (Tables)</t>
  </si>
  <si>
    <t>Lease expense</t>
  </si>
  <si>
    <t xml:space="preserve">For the Three Months Ended For the Nine Months Ended
September 30, September 30,
2019 2018 2019 2018
Lease cost
Operating lease cost 692,842 667,696 2,108,722 2,007,753
Short-term lease cost 57,672 11,889 159,054 620,687
Total lease cost 750,514 679,585 2,267,776 2,628,440 </t>
  </si>
  <si>
    <t>Supplemental information regarding the Company's leases</t>
  </si>
  <si>
    <t>Supplemental cash flow information related to leases was as follows:
For the Three Months Ended For the Nine Months Ended
September 30, September 30,
2019 2018 2019 2018
Cash paid for the amounts included in the measurement of lease liabilities for operating leases:
Operating cashflows 261,665 67,190 2,792,648 2,410,111 Supplemental balance sheet information related
to leases was as follows:
September 30, 2019
December 31, 2018
Operating lease right-of-use assets 14,298,613 15,938,203
Other current liabilities 2,016,345 1,874,270
Other non-current liabilities 12,282,268 14,063,933
Weighted Average Remaining Lease Term (in years): Operating leases 7.0 7.7
Weighted Average Discount Rate: Operating leases 5 % 5 %</t>
  </si>
  <si>
    <t>Future minimum lease payments due</t>
  </si>
  <si>
    <t xml:space="preserve">Years ending September 30, Amount
2020 $ 2,888,628
2021 2,418,269
2022 2,406,065
2023 2,432,871
2024 and thereafter 7,328,579
$ 17,474,412 </t>
  </si>
  <si>
    <t>11. EQUITY (Tables)</t>
  </si>
  <si>
    <t>Stock purchases</t>
  </si>
  <si>
    <t xml:space="preserve">Total number of shares purchased Average price paid per share
Treasury stock as of December 31, 2018 1,001,499 $ 13.93
Repurchased from January 1, 2019 to March 31, 2019 54,000 $ 19.24
Repurchased from April 1, 2019 to June 30, 2019 - $ -
Repurchased from July 1, 2019 to September 30, 2019 - $ -
Treasury stock as of September 30, 2019 1,055,499 $ 14.20 </t>
  </si>
  <si>
    <t>12. COMMITMENTS AND CONTINGENCIES (Tables)</t>
  </si>
  <si>
    <t>Capital commitments</t>
  </si>
  <si>
    <t xml:space="preserve">September 30, 2019
Contracts for acquisition of equipment and facility improvement being or to be executed $ 1,667,609 </t>
  </si>
  <si>
    <t>13. STOCK BASED COMPENSATION (Tables)</t>
  </si>
  <si>
    <t>Incentive stock option plan</t>
  </si>
  <si>
    <t xml:space="preserve">Number of Options Weighted- Average Exercise Price Weighted- Average Remaining Contractual Term (in years) Aggregate Intrinsic Value
Outstanding at December 31, 2018 1,828,866 $ 12.41 6.5 $ 11,496,058
Grants 53,907
Forfeitures (63,014 )
Exercises (22,243 )
Outstanding at September 30, 2019 1,797,516 $ 12.36 5.8 $ 7,765,702
Vested and exercisable at September 30, 2019 1,490,651 $ 11.84 5.3 $ 7,269,602 </t>
  </si>
  <si>
    <t>Outstanding stock options</t>
  </si>
  <si>
    <t xml:space="preserve">Exercise Number of Options
Price Outstanding Exercisable
$3.00 - $4.95 185,547 185,547
$5.00 - $9.19 448,604 430,760
$9.20 - $15.00 520,115 387,404
$15.01 - $20.00 488,250 344,640
$20.10+ 155,000 142,300
1,797,516 1,490,651 </t>
  </si>
  <si>
    <t>14. NET LOSS PER SHARE (Tables)</t>
  </si>
  <si>
    <t>Schedule of basic and diluted earning per share</t>
  </si>
  <si>
    <t>For the Three Months Ended For the Nine Months Ended
September 30, September 30,
2019 2018 2019 2018
Net loss $ (15,863,906 ) $ (12,743,764 ) $ (37,297,391 ) $ (30,426,263 )
Weighted average shares of common stock 19,256,129 17,604,473 18,881,266 17,281,240
Dilutive effect of stock options - - - -
Restricted stock vested not issued - - - -
Common stock and common stock equivalents 19,256,129 17,604,473 18,881,266 17,281,240
Net loss per basic and diluted share $ (0.82 ) $ (0.72 ) $ (1.98 ) $ (1.76 )</t>
  </si>
  <si>
    <t>3. VARIABLE INTEREST ENTITY (Details) - USD ($)</t>
  </si>
  <si>
    <t>Cash</t>
  </si>
  <si>
    <t>Intangibles</t>
  </si>
  <si>
    <t>Liabilities</t>
  </si>
  <si>
    <t>Other payables</t>
  </si>
  <si>
    <t>CBMG Shanghai</t>
  </si>
  <si>
    <t>Accrued payroll</t>
  </si>
  <si>
    <t>[2]</t>
  </si>
  <si>
    <t>Accrued payroll mainly includes bonus accrual of $956,387 and $1,358,709 as of September 30, 2019 and December 31, 2018, respectively.</t>
  </si>
  <si>
    <t>4. RESTRICTED CASH AND SHORT-TERM DEBT (Details) - USD ($)</t>
  </si>
  <si>
    <t>Bank borrowings</t>
  </si>
  <si>
    <t>Merchants Bank</t>
  </si>
  <si>
    <t>Interest rate</t>
  </si>
  <si>
    <t>4.785%</t>
  </si>
  <si>
    <t>Merchants Bank | Minimum</t>
  </si>
  <si>
    <t>Inception date</t>
  </si>
  <si>
    <t>Jan. 21,
		2019</t>
  </si>
  <si>
    <t>Maturity date</t>
  </si>
  <si>
    <t>Jan. 21,
		2020</t>
  </si>
  <si>
    <t>Merchants Bank | Maximum</t>
  </si>
  <si>
    <t>Jan. 31,
		2019</t>
  </si>
  <si>
    <t>Jan. 31,
		2020</t>
  </si>
  <si>
    <t>4.35%</t>
  </si>
  <si>
    <t>Feb. 22,
		2019</t>
  </si>
  <si>
    <t>Feb. 22,
		2020</t>
  </si>
  <si>
    <t>Jun. 24,
		2019</t>
  </si>
  <si>
    <t>Jun. 24,
		2020</t>
  </si>
  <si>
    <t>5. PROPERTY, PLANT AND EQUIPMENT (Details) - USD ($)</t>
  </si>
  <si>
    <t>Gross property plant and equipment</t>
  </si>
  <si>
    <t>Less: accumulated depreciation</t>
  </si>
  <si>
    <t>Net property plant and equipment</t>
  </si>
  <si>
    <t>Office equipment</t>
  </si>
  <si>
    <t>Manufacturing equipment</t>
  </si>
  <si>
    <t>Computer equipment</t>
  </si>
  <si>
    <t>Leasehold improvements</t>
  </si>
  <si>
    <t>Construction work in process</t>
  </si>
  <si>
    <t>5. PROPERTY, PLANT AND EQUIPMENT (Details Narrative) - USD ($)</t>
  </si>
  <si>
    <t>Depreciation expense</t>
  </si>
  <si>
    <t>6. INVESTMENTS (Details) - USD ($)</t>
  </si>
  <si>
    <t>Cost</t>
  </si>
  <si>
    <t>Gross unrealized gains/(losses)</t>
  </si>
  <si>
    <t>Gross unrealized losses more than 12 months</t>
  </si>
  <si>
    <t>Gross unrealized losses less than 12 months</t>
  </si>
  <si>
    <t>Market or fair value</t>
  </si>
  <si>
    <t>Equity position in Arem Pacific Corporation</t>
  </si>
  <si>
    <t>7. FAIR VALUE ACCOUNTING (Details) - USD ($)</t>
  </si>
  <si>
    <t>Equity position</t>
  </si>
  <si>
    <t>Level 1</t>
  </si>
  <si>
    <t>Level 2</t>
  </si>
  <si>
    <t>Level 3</t>
  </si>
  <si>
    <t>Equity position in Arem Pacific Corporation | Level 1</t>
  </si>
  <si>
    <t>Equity position in Arem Pacific Corporation | Level 2</t>
  </si>
  <si>
    <t>Equity position in Arem Pacific Corporation | Level 3</t>
  </si>
  <si>
    <t>8. INTANGIBLE ASSETS (Details) - USD ($)</t>
  </si>
  <si>
    <t>Less: impairment</t>
  </si>
  <si>
    <t>Total intangibles, net</t>
  </si>
  <si>
    <t>Patents &amp; knowhow &amp; license</t>
  </si>
  <si>
    <t>Cost basis</t>
  </si>
  <si>
    <t>Less: accumulated amortization</t>
  </si>
  <si>
    <t>Software</t>
  </si>
  <si>
    <t>8. INTANGIBLE ASSETS (Details 1) - USD ($)</t>
  </si>
  <si>
    <t>2020</t>
  </si>
  <si>
    <t>2021</t>
  </si>
  <si>
    <t>2022</t>
  </si>
  <si>
    <t>2023</t>
  </si>
  <si>
    <t>2024 and thereafter</t>
  </si>
  <si>
    <t>8. INTANGIBLE ASSETS (Details Narrative) - USD ($)</t>
  </si>
  <si>
    <t>Amortization expense</t>
  </si>
  <si>
    <t>9. LEASES (Details) - USD ($)</t>
  </si>
  <si>
    <t>Operating lease cost</t>
  </si>
  <si>
    <t>Short-term lease cost</t>
  </si>
  <si>
    <t>Total lease cost</t>
  </si>
  <si>
    <t>9. LEASES (Details 1) - USD ($)</t>
  </si>
  <si>
    <t>Operating cashflows</t>
  </si>
  <si>
    <t>Operating lease right-of-use assets</t>
  </si>
  <si>
    <t>Weighted average remaining lease term (in years): operating leases</t>
  </si>
  <si>
    <t>7 years</t>
  </si>
  <si>
    <t>7 years 8 months 12 days</t>
  </si>
  <si>
    <t>Weighted average discount rate: operating leases</t>
  </si>
  <si>
    <t>5.00%</t>
  </si>
  <si>
    <t>9. LEASES (Details 2)</t>
  </si>
  <si>
    <t>Sep. 30, 2019USD ($)</t>
  </si>
  <si>
    <t>9. LEASES (Details Narrative) - USD ($)</t>
  </si>
  <si>
    <t>Rent Expense</t>
  </si>
  <si>
    <t>11. EQUITY (Details) - $ / shares</t>
  </si>
  <si>
    <t>Total number of shares purchased</t>
  </si>
  <si>
    <t>Average price paid per share</t>
  </si>
  <si>
    <t>January 1, 2019 to March 31, 2019</t>
  </si>
  <si>
    <t>April 1, 2019 to June 30, 2019</t>
  </si>
  <si>
    <t>$ .00</t>
  </si>
  <si>
    <t>July 1, 2019 to September 30, 2019</t>
  </si>
  <si>
    <t>11. EQUITY (Details Narrative) - USD ($)</t>
  </si>
  <si>
    <t>Unvested options awards expense</t>
  </si>
  <si>
    <t>Unvested options awards restricted stock expense</t>
  </si>
  <si>
    <t>Options exercised</t>
  </si>
  <si>
    <t>Restricted common stock issued</t>
  </si>
  <si>
    <t>Common stock repurchased, shares</t>
  </si>
  <si>
    <t>Common stock repurchased, amount</t>
  </si>
  <si>
    <t>12. COMMITMENTS AND CONTINGENCIES (Details)</t>
  </si>
  <si>
    <t>Contracts for acquisition of plant and equipment being or to be executed</t>
  </si>
  <si>
    <t>13. STOCK BASED COMPENSATION (Details)</t>
  </si>
  <si>
    <t>Sep. 30, 2019USD ($)$ / sharesshares</t>
  </si>
  <si>
    <t>Outstanding ending balance</t>
  </si>
  <si>
    <t>Equity Option</t>
  </si>
  <si>
    <t>Outstanding begining balance</t>
  </si>
  <si>
    <t>Grants</t>
  </si>
  <si>
    <t>Forfeitures</t>
  </si>
  <si>
    <t>Exercises</t>
  </si>
  <si>
    <t>Vested and exercisable</t>
  </si>
  <si>
    <t>Weighted average exercise price, outstanding begining balance | $ / shares</t>
  </si>
  <si>
    <t>Weighted average exercise price, grants | $ / shares</t>
  </si>
  <si>
    <t>.00</t>
  </si>
  <si>
    <t>Weighted average exercise price, forfeitures | $ / shares</t>
  </si>
  <si>
    <t>Weighted average exercise price, exercises | $ / shares</t>
  </si>
  <si>
    <t>Weighted average exercise price, outstanding ending balance | $ / shares</t>
  </si>
  <si>
    <t>Weighted average exercise price, vested and exercisable | $ / shares</t>
  </si>
  <si>
    <t>Weighted-average remaining contractual term, outstanding begining balance</t>
  </si>
  <si>
    <t>6 years 6 months</t>
  </si>
  <si>
    <t>Weighted-average remaining contractual term, outstanding ending balance</t>
  </si>
  <si>
    <t>5 years 9 months 18 days</t>
  </si>
  <si>
    <t>Weighted-average remaining contractual term, vested and exercisable</t>
  </si>
  <si>
    <t>5 years 3 months 18 days</t>
  </si>
  <si>
    <t>Aggregate intrinsic value, outstanding begining balance | $</t>
  </si>
  <si>
    <t>Aggregate intrinsic value, outstanding ending balance | $</t>
  </si>
  <si>
    <t>Aggregate intrinsic value, vested and exercisable | $</t>
  </si>
  <si>
    <t>13. STOCK BASED COMPENSATION (Details 1)</t>
  </si>
  <si>
    <t>Sep. 30, 2019$ / sharesshares</t>
  </si>
  <si>
    <t>Options outstanding</t>
  </si>
  <si>
    <t>Options exercisable</t>
  </si>
  <si>
    <t>Stock Option One</t>
  </si>
  <si>
    <t>Stock Option One | Minimum</t>
  </si>
  <si>
    <t>Options exercise price | $ / shares</t>
  </si>
  <si>
    <t>Stock Option One | Maximum</t>
  </si>
  <si>
    <t>Stock Option Two</t>
  </si>
  <si>
    <t>Stock Option Two | Minimum</t>
  </si>
  <si>
    <t>Stock Option Two | Maximum</t>
  </si>
  <si>
    <t>Stock Option Three</t>
  </si>
  <si>
    <t>Stock Option Three | Minimum</t>
  </si>
  <si>
    <t>Stock Option Three | Maximum</t>
  </si>
  <si>
    <t>Stock Option Four</t>
  </si>
  <si>
    <t>Stock Option Four | Minimum</t>
  </si>
  <si>
    <t>Stock Option Four | Maximum</t>
  </si>
  <si>
    <t>Stock Option Five</t>
  </si>
  <si>
    <t>Stock Option Five | Minimum</t>
  </si>
  <si>
    <t>13.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3 months</t>
  </si>
  <si>
    <t>Weighted-average period for the restricted stock awards</t>
  </si>
  <si>
    <t>1 year 4 months 10 days</t>
  </si>
  <si>
    <t>Shares issued under 2011, 2013 and 2014 Incentive Plan</t>
  </si>
  <si>
    <t>Grant date fair value of options</t>
  </si>
  <si>
    <t>Expected life</t>
  </si>
  <si>
    <t>6 years</t>
  </si>
  <si>
    <t>Proceeds from stock option exercises</t>
  </si>
  <si>
    <t>Minimum</t>
  </si>
  <si>
    <t>Stock exercise price</t>
  </si>
  <si>
    <t>Volatility</t>
  </si>
  <si>
    <t>87.44%</t>
  </si>
  <si>
    <t>65.15%</t>
  </si>
  <si>
    <t>87.38%</t>
  </si>
  <si>
    <t>Risk-free rate</t>
  </si>
  <si>
    <t>1.46%</t>
  </si>
  <si>
    <t>2.33%</t>
  </si>
  <si>
    <t>Maximum</t>
  </si>
  <si>
    <t>87.85%</t>
  </si>
  <si>
    <t>90.43%</t>
  </si>
  <si>
    <t>88.03%</t>
  </si>
  <si>
    <t>1.85%</t>
  </si>
  <si>
    <t>3.00%</t>
  </si>
  <si>
    <t>2.36%</t>
  </si>
  <si>
    <t>14. NET INCOME (LOSS) PER SHARE (Details) - USD ($)</t>
  </si>
  <si>
    <t>Weighted average shares of common stock</t>
  </si>
  <si>
    <t>Dilutive effect of stock options</t>
  </si>
  <si>
    <t>Restricted stock vested not issued</t>
  </si>
  <si>
    <t>Common stock and common stock equivalents</t>
  </si>
  <si>
    <t>Net loss per basic and diluted share</t>
  </si>
  <si>
    <t>15. INCOME TAXES (Details Narrative)</t>
  </si>
  <si>
    <t>U.S Federal</t>
  </si>
  <si>
    <t>Effective tax rate</t>
  </si>
  <si>
    <t>21.00%</t>
  </si>
  <si>
    <t>Chinese</t>
  </si>
  <si>
    <t>25.00%</t>
  </si>
  <si>
    <t>Hong Kong</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928061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9035677</v>
      </c>
      <c r="D3" s="6" t="n">
        <v>52812880</v>
      </c>
    </row>
    <row r="4" spans="1:4">
      <c r="A4" s="4" t="s">
        <v>33</v>
      </c>
      <c r="C4" s="5" t="n">
        <v>17000000</v>
      </c>
      <c r="D4" s="5" t="n">
        <v>0</v>
      </c>
    </row>
    <row r="5" spans="1:4">
      <c r="A5" s="4" t="s">
        <v>34</v>
      </c>
      <c r="C5" s="5" t="n">
        <v>0</v>
      </c>
      <c r="D5" s="5" t="n">
        <v>787</v>
      </c>
    </row>
    <row r="6" spans="1:4">
      <c r="A6" s="4" t="s">
        <v>35</v>
      </c>
      <c r="C6" s="5" t="n">
        <v>591271</v>
      </c>
      <c r="D6" s="5" t="n">
        <v>101909</v>
      </c>
    </row>
    <row r="7" spans="1:4">
      <c r="A7" s="4" t="s">
        <v>36</v>
      </c>
      <c r="C7" s="5" t="n">
        <v>1589479</v>
      </c>
      <c r="D7" s="5" t="n">
        <v>1692135</v>
      </c>
    </row>
    <row r="8" spans="1:4">
      <c r="A8" s="4" t="s">
        <v>37</v>
      </c>
      <c r="C8" s="5" t="n">
        <v>48216427</v>
      </c>
      <c r="D8" s="5" t="n">
        <v>54607711</v>
      </c>
    </row>
    <row r="9" spans="1:4">
      <c r="A9" s="4" t="s">
        <v>38</v>
      </c>
      <c r="C9" s="5" t="n">
        <v>240000</v>
      </c>
      <c r="D9" s="5" t="n">
        <v>240000</v>
      </c>
    </row>
    <row r="10" spans="1:4">
      <c r="A10" s="4" t="s">
        <v>39</v>
      </c>
      <c r="C10" s="5" t="n">
        <v>19856287</v>
      </c>
      <c r="D10" s="5" t="n">
        <v>15193761</v>
      </c>
    </row>
    <row r="11" spans="1:4">
      <c r="A11" s="4" t="s">
        <v>40</v>
      </c>
      <c r="C11" s="5" t="n">
        <v>14298613</v>
      </c>
      <c r="D11" s="5" t="n">
        <v>15938203</v>
      </c>
    </row>
    <row r="12" spans="1:4">
      <c r="A12" s="4" t="s">
        <v>41</v>
      </c>
      <c r="C12" s="5" t="n">
        <v>7678789</v>
      </c>
      <c r="D12" s="5" t="n">
        <v>7678789</v>
      </c>
    </row>
    <row r="13" spans="1:4">
      <c r="A13" s="4" t="s">
        <v>42</v>
      </c>
      <c r="C13" s="5" t="n">
        <v>7521523</v>
      </c>
      <c r="D13" s="5" t="n">
        <v>7970692</v>
      </c>
    </row>
    <row r="14" spans="1:4">
      <c r="A14" s="4" t="s">
        <v>43</v>
      </c>
      <c r="C14" s="5" t="n">
        <v>7640535</v>
      </c>
      <c r="D14" s="5" t="n">
        <v>5952193</v>
      </c>
    </row>
    <row r="15" spans="1:4">
      <c r="A15" s="4" t="s">
        <v>44</v>
      </c>
      <c r="B15" s="4" t="s">
        <v>45</v>
      </c>
      <c r="C15" s="5" t="n">
        <v>105452174</v>
      </c>
      <c r="D15" s="5" t="n">
        <v>107581349</v>
      </c>
    </row>
    <row r="16" spans="1:4">
      <c r="A16" s="3" t="s">
        <v>46</v>
      </c>
    </row>
    <row r="17" spans="1:4">
      <c r="A17" s="4" t="s">
        <v>47</v>
      </c>
      <c r="C17" s="5" t="n">
        <v>14138419</v>
      </c>
      <c r="D17" s="5" t="n">
        <v>0</v>
      </c>
    </row>
    <row r="18" spans="1:4">
      <c r="A18" s="4" t="s">
        <v>48</v>
      </c>
      <c r="C18" s="5" t="n">
        <v>5686023</v>
      </c>
      <c r="D18" s="5" t="n">
        <v>422752</v>
      </c>
    </row>
    <row r="19" spans="1:4">
      <c r="A19" s="4" t="s">
        <v>49</v>
      </c>
      <c r="C19" s="5" t="n">
        <v>1477174</v>
      </c>
      <c r="D19" s="5" t="n">
        <v>1878926</v>
      </c>
    </row>
    <row r="20" spans="1:4">
      <c r="A20" s="4" t="s">
        <v>50</v>
      </c>
      <c r="C20" s="5" t="n">
        <v>28625</v>
      </c>
      <c r="D20" s="5" t="n">
        <v>28950</v>
      </c>
    </row>
    <row r="21" spans="1:4">
      <c r="A21" s="4" t="s">
        <v>51</v>
      </c>
      <c r="C21" s="5" t="n">
        <v>4526594</v>
      </c>
      <c r="D21" s="5" t="n">
        <v>5710578</v>
      </c>
    </row>
    <row r="22" spans="1:4">
      <c r="A22" s="4" t="s">
        <v>52</v>
      </c>
      <c r="C22" s="5" t="n">
        <v>25856835</v>
      </c>
      <c r="D22" s="5" t="n">
        <v>8041206</v>
      </c>
    </row>
    <row r="23" spans="1:4">
      <c r="A23" s="4" t="s">
        <v>53</v>
      </c>
      <c r="C23" s="5" t="n">
        <v>12545245</v>
      </c>
      <c r="D23" s="5" t="n">
        <v>14321751</v>
      </c>
    </row>
    <row r="24" spans="1:4">
      <c r="A24" s="4" t="s">
        <v>54</v>
      </c>
      <c r="B24" s="4" t="s">
        <v>45</v>
      </c>
      <c r="C24" s="5" t="n">
        <v>38402080</v>
      </c>
      <c r="D24" s="5" t="n">
        <v>22362957</v>
      </c>
    </row>
    <row r="25" spans="1:4">
      <c r="A25" s="4" t="s">
        <v>55</v>
      </c>
      <c r="C25" s="4" t="s">
        <v>56</v>
      </c>
      <c r="D25" s="4" t="s">
        <v>56</v>
      </c>
    </row>
    <row r="26" spans="1:4">
      <c r="A26" s="3" t="s">
        <v>57</v>
      </c>
    </row>
    <row r="27" spans="1:4">
      <c r="A27" s="4" t="s">
        <v>58</v>
      </c>
      <c r="C27" s="5" t="n">
        <v>0</v>
      </c>
      <c r="D27" s="5" t="n">
        <v>0</v>
      </c>
    </row>
    <row r="28" spans="1:4">
      <c r="A28" s="4" t="s">
        <v>59</v>
      </c>
      <c r="C28" s="5" t="n">
        <v>20328</v>
      </c>
      <c r="D28" s="5" t="n">
        <v>19121</v>
      </c>
    </row>
    <row r="29" spans="1:4">
      <c r="A29" s="4" t="s">
        <v>60</v>
      </c>
      <c r="C29" s="5" t="n">
        <v>-14992694</v>
      </c>
      <c r="D29" s="5" t="n">
        <v>-13953666</v>
      </c>
    </row>
    <row r="30" spans="1:4">
      <c r="A30" s="4" t="s">
        <v>61</v>
      </c>
      <c r="C30" s="5" t="n">
        <v>271074752</v>
      </c>
      <c r="D30" s="5" t="n">
        <v>250604618</v>
      </c>
    </row>
    <row r="31" spans="1:4">
      <c r="A31" s="4" t="s">
        <v>62</v>
      </c>
      <c r="C31" s="5" t="n">
        <v>-187279880</v>
      </c>
      <c r="D31" s="5" t="n">
        <v>-149982489</v>
      </c>
    </row>
    <row r="32" spans="1:4">
      <c r="A32" s="4" t="s">
        <v>63</v>
      </c>
      <c r="C32" s="5" t="n">
        <v>-1772412</v>
      </c>
      <c r="D32" s="5" t="n">
        <v>-1469192</v>
      </c>
    </row>
    <row r="33" spans="1:4">
      <c r="A33" s="4" t="s">
        <v>64</v>
      </c>
      <c r="C33" s="5" t="n">
        <v>67050094</v>
      </c>
      <c r="D33" s="5" t="n">
        <v>85218392</v>
      </c>
    </row>
    <row r="34" spans="1:4">
      <c r="A34" s="4" t="s">
        <v>65</v>
      </c>
      <c r="C34" s="6" t="n">
        <v>105452174</v>
      </c>
      <c r="D34" s="6" t="n">
        <v>107581349</v>
      </c>
    </row>
    <row r="35" spans="1:4"/>
    <row r="36" spans="1:4">
      <c r="A36" s="4" t="s">
        <v>45</v>
      </c>
      <c r="B36" s="4" t="s">
        <v>6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90</v>
      </c>
    </row>
    <row r="4" spans="1:2">
      <c r="A4" s="4" t="s">
        <v>38</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0</v>
      </c>
    </row>
    <row r="2" spans="1:3">
      <c r="A2" s="3" t="s">
        <v>68</v>
      </c>
    </row>
    <row r="3" spans="1:3">
      <c r="A3" s="4" t="s">
        <v>69</v>
      </c>
      <c r="B3" s="6" t="n">
        <v>0</v>
      </c>
      <c r="C3" s="6" t="n">
        <v>94868</v>
      </c>
    </row>
    <row r="4" spans="1:3">
      <c r="A4" s="3" t="s">
        <v>57</v>
      </c>
    </row>
    <row r="5" spans="1:3">
      <c r="A5" s="4" t="s">
        <v>70</v>
      </c>
      <c r="B5" s="7" t="n">
        <v>0.001</v>
      </c>
      <c r="C5" s="7" t="n">
        <v>0.001</v>
      </c>
    </row>
    <row r="6" spans="1:3">
      <c r="A6" s="4" t="s">
        <v>71</v>
      </c>
      <c r="B6" s="5" t="n">
        <v>50000000</v>
      </c>
      <c r="C6" s="5" t="n">
        <v>50000000</v>
      </c>
    </row>
    <row r="7" spans="1:3">
      <c r="A7" s="4" t="s">
        <v>72</v>
      </c>
      <c r="B7" s="5" t="n">
        <v>0</v>
      </c>
      <c r="C7" s="5" t="n">
        <v>0</v>
      </c>
    </row>
    <row r="8" spans="1:3">
      <c r="A8" s="4" t="s">
        <v>73</v>
      </c>
      <c r="B8" s="5" t="n">
        <v>0</v>
      </c>
      <c r="C8" s="5" t="n">
        <v>0</v>
      </c>
    </row>
    <row r="9" spans="1:3">
      <c r="A9" s="4" t="s">
        <v>74</v>
      </c>
      <c r="B9" s="7" t="n">
        <v>0.001</v>
      </c>
      <c r="C9" s="7" t="n">
        <v>0.001</v>
      </c>
    </row>
    <row r="10" spans="1:3">
      <c r="A10" s="4" t="s">
        <v>75</v>
      </c>
      <c r="B10" s="5" t="n">
        <v>300000000</v>
      </c>
      <c r="C10" s="5" t="n">
        <v>300000000</v>
      </c>
    </row>
    <row r="11" spans="1:3">
      <c r="A11" s="4" t="s">
        <v>76</v>
      </c>
      <c r="B11" s="5" t="n">
        <v>20327722</v>
      </c>
      <c r="C11" s="5" t="n">
        <v>19120781</v>
      </c>
    </row>
    <row r="12" spans="1:3">
      <c r="A12" s="4" t="s">
        <v>77</v>
      </c>
      <c r="B12" s="5" t="n">
        <v>19272223</v>
      </c>
      <c r="C12" s="5" t="n">
        <v>18119282</v>
      </c>
    </row>
    <row r="13" spans="1:3">
      <c r="A13" s="4" t="s">
        <v>78</v>
      </c>
      <c r="B13" s="5" t="n">
        <v>1055499</v>
      </c>
      <c r="C13" s="5" t="n">
        <v>1001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276</v>
      </c>
      <c r="C1" s="2" t="s">
        <v>2</v>
      </c>
      <c r="D1" s="2" t="s">
        <v>30</v>
      </c>
      <c r="E1" s="2" t="s">
        <v>81</v>
      </c>
    </row>
    <row r="2" spans="1:5">
      <c r="A2" s="3" t="s">
        <v>31</v>
      </c>
    </row>
    <row r="3" spans="1:5">
      <c r="A3" s="4" t="s">
        <v>277</v>
      </c>
      <c r="C3" s="6" t="n">
        <v>29035677</v>
      </c>
      <c r="D3" s="6" t="n">
        <v>52812880</v>
      </c>
      <c r="E3" s="6" t="n">
        <v>57925198</v>
      </c>
    </row>
    <row r="4" spans="1:5">
      <c r="A4" s="4" t="s">
        <v>35</v>
      </c>
      <c r="C4" s="5" t="n">
        <v>591271</v>
      </c>
      <c r="D4" s="5" t="n">
        <v>101909</v>
      </c>
    </row>
    <row r="5" spans="1:5">
      <c r="A5" s="4" t="s">
        <v>37</v>
      </c>
      <c r="C5" s="5" t="n">
        <v>48216427</v>
      </c>
      <c r="D5" s="5" t="n">
        <v>54607711</v>
      </c>
    </row>
    <row r="6" spans="1:5">
      <c r="A6" s="4" t="s">
        <v>39</v>
      </c>
      <c r="C6" s="5" t="n">
        <v>19856287</v>
      </c>
      <c r="D6" s="5" t="n">
        <v>15193761</v>
      </c>
    </row>
    <row r="7" spans="1:5">
      <c r="A7" s="4" t="s">
        <v>40</v>
      </c>
      <c r="C7" s="5" t="n">
        <v>14298613</v>
      </c>
      <c r="D7" s="5" t="n">
        <v>15938203</v>
      </c>
    </row>
    <row r="8" spans="1:5">
      <c r="A8" s="4" t="s">
        <v>278</v>
      </c>
      <c r="C8" s="5" t="n">
        <v>7521523</v>
      </c>
      <c r="D8" s="5" t="n">
        <v>7970692</v>
      </c>
    </row>
    <row r="9" spans="1:5">
      <c r="A9" s="4" t="s">
        <v>44</v>
      </c>
      <c r="B9" s="4" t="s">
        <v>45</v>
      </c>
      <c r="C9" s="5" t="n">
        <v>105452174</v>
      </c>
      <c r="D9" s="5" t="n">
        <v>107581349</v>
      </c>
    </row>
    <row r="10" spans="1:5">
      <c r="A10" s="3" t="s">
        <v>279</v>
      </c>
    </row>
    <row r="11" spans="1:5">
      <c r="A11" s="4" t="s">
        <v>47</v>
      </c>
      <c r="C11" s="5" t="n">
        <v>14138419</v>
      </c>
      <c r="D11" s="5" t="n">
        <v>0</v>
      </c>
    </row>
    <row r="12" spans="1:5">
      <c r="A12" s="4" t="s">
        <v>48</v>
      </c>
      <c r="C12" s="5" t="n">
        <v>5686023</v>
      </c>
      <c r="D12" s="5" t="n">
        <v>422752</v>
      </c>
    </row>
    <row r="13" spans="1:5">
      <c r="A13" s="4" t="s">
        <v>280</v>
      </c>
      <c r="C13" s="5" t="n">
        <v>1477174</v>
      </c>
      <c r="D13" s="5" t="n">
        <v>1878926</v>
      </c>
    </row>
    <row r="14" spans="1:5">
      <c r="A14" s="4" t="s">
        <v>52</v>
      </c>
      <c r="C14" s="5" t="n">
        <v>25856835</v>
      </c>
      <c r="D14" s="5" t="n">
        <v>8041206</v>
      </c>
    </row>
    <row r="15" spans="1:5">
      <c r="A15" s="4" t="s">
        <v>53</v>
      </c>
      <c r="C15" s="5" t="n">
        <v>12545245</v>
      </c>
      <c r="D15" s="5" t="n">
        <v>14321751</v>
      </c>
    </row>
    <row r="16" spans="1:5">
      <c r="A16" s="4" t="s">
        <v>54</v>
      </c>
      <c r="B16" s="4" t="s">
        <v>45</v>
      </c>
      <c r="C16" s="5" t="n">
        <v>38402080</v>
      </c>
      <c r="D16" s="5" t="n">
        <v>22362957</v>
      </c>
    </row>
    <row r="17" spans="1:5">
      <c r="A17" s="4" t="s">
        <v>281</v>
      </c>
    </row>
    <row r="18" spans="1:5">
      <c r="A18" s="3" t="s">
        <v>31</v>
      </c>
    </row>
    <row r="19" spans="1:5">
      <c r="A19" s="4" t="s">
        <v>277</v>
      </c>
      <c r="C19" s="5" t="n">
        <v>9321832</v>
      </c>
      <c r="D19" s="5" t="n">
        <v>2376974</v>
      </c>
    </row>
    <row r="20" spans="1:5">
      <c r="A20" s="4" t="s">
        <v>35</v>
      </c>
      <c r="C20" s="5" t="n">
        <v>194401</v>
      </c>
      <c r="D20" s="5" t="n">
        <v>61722</v>
      </c>
    </row>
    <row r="21" spans="1:5">
      <c r="A21" s="4" t="s">
        <v>36</v>
      </c>
      <c r="C21" s="5" t="n">
        <v>1505430</v>
      </c>
      <c r="D21" s="5" t="n">
        <v>1497072</v>
      </c>
    </row>
    <row r="22" spans="1:5">
      <c r="A22" s="4" t="s">
        <v>37</v>
      </c>
      <c r="C22" s="5" t="n">
        <v>11021663</v>
      </c>
      <c r="D22" s="5" t="n">
        <v>3935768</v>
      </c>
    </row>
    <row r="23" spans="1:5">
      <c r="A23" s="4" t="s">
        <v>39</v>
      </c>
      <c r="C23" s="5" t="n">
        <v>19235794</v>
      </c>
      <c r="D23" s="5" t="n">
        <v>14280949</v>
      </c>
    </row>
    <row r="24" spans="1:5">
      <c r="A24" s="4" t="s">
        <v>40</v>
      </c>
      <c r="C24" s="5" t="n">
        <v>13835356</v>
      </c>
      <c r="D24" s="5" t="n">
        <v>15431554</v>
      </c>
    </row>
    <row r="25" spans="1:5">
      <c r="A25" s="4" t="s">
        <v>278</v>
      </c>
      <c r="C25" s="5" t="n">
        <v>1261095</v>
      </c>
      <c r="D25" s="5" t="n">
        <v>1412375</v>
      </c>
    </row>
    <row r="26" spans="1:5">
      <c r="A26" s="4" t="s">
        <v>43</v>
      </c>
      <c r="C26" s="5" t="n">
        <v>5680274</v>
      </c>
      <c r="D26" s="5" t="n">
        <v>5194045</v>
      </c>
    </row>
    <row r="27" spans="1:5">
      <c r="A27" s="4" t="s">
        <v>44</v>
      </c>
      <c r="C27" s="5" t="n">
        <v>51034182</v>
      </c>
      <c r="D27" s="5" t="n">
        <v>40254691</v>
      </c>
    </row>
    <row r="28" spans="1:5">
      <c r="A28" s="3" t="s">
        <v>279</v>
      </c>
    </row>
    <row r="29" spans="1:5">
      <c r="A29" s="4" t="s">
        <v>47</v>
      </c>
      <c r="C29" s="5" t="n">
        <v>14138419</v>
      </c>
      <c r="D29" s="5" t="n">
        <v>0</v>
      </c>
    </row>
    <row r="30" spans="1:5">
      <c r="A30" s="4" t="s">
        <v>48</v>
      </c>
      <c r="C30" s="5" t="n">
        <v>1554366</v>
      </c>
      <c r="D30" s="5" t="n">
        <v>359980</v>
      </c>
    </row>
    <row r="31" spans="1:5">
      <c r="A31" s="4" t="s">
        <v>280</v>
      </c>
      <c r="C31" s="5" t="n">
        <v>3826350</v>
      </c>
      <c r="D31" s="5" t="n">
        <v>4937541</v>
      </c>
    </row>
    <row r="32" spans="1:5">
      <c r="A32" s="4" t="s">
        <v>282</v>
      </c>
      <c r="B32" s="4" t="s">
        <v>283</v>
      </c>
      <c r="C32" s="5" t="n">
        <v>960435</v>
      </c>
      <c r="D32" s="5" t="n">
        <v>1367658</v>
      </c>
    </row>
    <row r="33" spans="1:5">
      <c r="A33" s="4" t="s">
        <v>120</v>
      </c>
      <c r="C33" s="5" t="n">
        <v>0</v>
      </c>
      <c r="D33" s="5" t="n">
        <v>6280</v>
      </c>
    </row>
    <row r="34" spans="1:5">
      <c r="A34" s="4" t="s">
        <v>52</v>
      </c>
      <c r="C34" s="5" t="n">
        <v>20479570</v>
      </c>
      <c r="D34" s="5" t="n">
        <v>6671459</v>
      </c>
    </row>
    <row r="35" spans="1:5">
      <c r="A35" s="4" t="s">
        <v>53</v>
      </c>
      <c r="C35" s="5" t="n">
        <v>12147078</v>
      </c>
      <c r="D35" s="5" t="n">
        <v>13877334</v>
      </c>
    </row>
    <row r="36" spans="1:5">
      <c r="A36" s="4" t="s">
        <v>54</v>
      </c>
      <c r="C36" s="6" t="n">
        <v>32626648</v>
      </c>
      <c r="D36" s="6" t="n">
        <v>20548793</v>
      </c>
    </row>
    <row r="37" spans="1:5"/>
    <row r="38" spans="1:5">
      <c r="A38" s="4" t="s">
        <v>45</v>
      </c>
      <c r="B38" s="4" t="s">
        <v>66</v>
      </c>
    </row>
    <row r="39" spans="1:5">
      <c r="A39" s="4" t="s">
        <v>283</v>
      </c>
      <c r="B39" s="4" t="s">
        <v>284</v>
      </c>
    </row>
  </sheetData>
  <mergeCells count="4">
    <mergeCell ref="A1:B1"/>
    <mergeCell ref="A37:D37"/>
    <mergeCell ref="B38:D38"/>
    <mergeCell ref="B39:D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5</v>
      </c>
      <c r="B1" s="2" t="s">
        <v>1</v>
      </c>
    </row>
    <row r="2" spans="1:3">
      <c r="B2" s="2" t="s">
        <v>2</v>
      </c>
      <c r="C2" s="2" t="s">
        <v>30</v>
      </c>
    </row>
    <row r="3" spans="1:3">
      <c r="A3" s="4" t="s">
        <v>286</v>
      </c>
      <c r="B3" s="6" t="n">
        <v>14138419</v>
      </c>
      <c r="C3" s="6" t="n">
        <v>0</v>
      </c>
    </row>
    <row r="4" spans="1:3">
      <c r="A4" s="4" t="s">
        <v>287</v>
      </c>
    </row>
    <row r="5" spans="1:3">
      <c r="A5" s="4" t="s">
        <v>288</v>
      </c>
      <c r="B5" s="4" t="s">
        <v>289</v>
      </c>
    </row>
    <row r="6" spans="1:3">
      <c r="A6" s="4" t="s">
        <v>286</v>
      </c>
      <c r="B6" s="6" t="n">
        <v>3448559</v>
      </c>
      <c r="C6" s="5" t="n">
        <v>0</v>
      </c>
    </row>
    <row r="7" spans="1:3">
      <c r="A7" s="4" t="s">
        <v>290</v>
      </c>
    </row>
    <row r="8" spans="1:3">
      <c r="A8" s="4" t="s">
        <v>291</v>
      </c>
      <c r="B8" s="4" t="s">
        <v>292</v>
      </c>
    </row>
    <row r="9" spans="1:3">
      <c r="A9" s="4" t="s">
        <v>293</v>
      </c>
      <c r="B9" s="4" t="s">
        <v>294</v>
      </c>
    </row>
    <row r="10" spans="1:3">
      <c r="A10" s="4" t="s">
        <v>295</v>
      </c>
    </row>
    <row r="11" spans="1:3">
      <c r="A11" s="4" t="s">
        <v>291</v>
      </c>
      <c r="B11" s="4" t="s">
        <v>296</v>
      </c>
    </row>
    <row r="12" spans="1:3">
      <c r="A12" s="4" t="s">
        <v>293</v>
      </c>
      <c r="B12" s="4" t="s">
        <v>297</v>
      </c>
    </row>
    <row r="13" spans="1:3">
      <c r="A13" s="4" t="s">
        <v>287</v>
      </c>
    </row>
    <row r="14" spans="1:3">
      <c r="A14" s="4" t="s">
        <v>288</v>
      </c>
      <c r="B14" s="4" t="s">
        <v>298</v>
      </c>
    </row>
    <row r="15" spans="1:3">
      <c r="A15" s="4" t="s">
        <v>286</v>
      </c>
      <c r="B15" s="6" t="n">
        <v>10689860</v>
      </c>
      <c r="C15" s="6" t="n">
        <v>0</v>
      </c>
    </row>
    <row r="16" spans="1:3">
      <c r="A16" s="4" t="s">
        <v>290</v>
      </c>
    </row>
    <row r="17" spans="1:3">
      <c r="A17" s="4" t="s">
        <v>291</v>
      </c>
      <c r="B17" s="4" t="s">
        <v>299</v>
      </c>
    </row>
    <row r="18" spans="1:3">
      <c r="A18" s="4" t="s">
        <v>293</v>
      </c>
      <c r="B18" s="4" t="s">
        <v>300</v>
      </c>
    </row>
    <row r="19" spans="1:3">
      <c r="A19" s="4" t="s">
        <v>295</v>
      </c>
    </row>
    <row r="20" spans="1:3">
      <c r="A20" s="4" t="s">
        <v>291</v>
      </c>
      <c r="B20" s="4" t="s">
        <v>301</v>
      </c>
    </row>
    <row r="21" spans="1:3">
      <c r="A21" s="4" t="s">
        <v>293</v>
      </c>
      <c r="B21"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30</v>
      </c>
    </row>
    <row r="2" spans="1:3">
      <c r="A2" s="4" t="s">
        <v>304</v>
      </c>
      <c r="B2" s="6" t="n">
        <v>28582760</v>
      </c>
      <c r="C2" s="6" t="n">
        <v>22056966</v>
      </c>
    </row>
    <row r="3" spans="1:3">
      <c r="A3" s="4" t="s">
        <v>305</v>
      </c>
      <c r="B3" s="5" t="n">
        <v>-8726473</v>
      </c>
      <c r="C3" s="5" t="n">
        <v>-6863205</v>
      </c>
    </row>
    <row r="4" spans="1:3">
      <c r="A4" s="4" t="s">
        <v>306</v>
      </c>
      <c r="B4" s="5" t="n">
        <v>19856287</v>
      </c>
      <c r="C4" s="5" t="n">
        <v>15193761</v>
      </c>
    </row>
    <row r="5" spans="1:3">
      <c r="A5" s="4" t="s">
        <v>307</v>
      </c>
    </row>
    <row r="6" spans="1:3">
      <c r="A6" s="4" t="s">
        <v>304</v>
      </c>
      <c r="B6" s="5" t="n">
        <v>126287</v>
      </c>
      <c r="C6" s="5" t="n">
        <v>101608</v>
      </c>
    </row>
    <row r="7" spans="1:3">
      <c r="A7" s="4" t="s">
        <v>308</v>
      </c>
    </row>
    <row r="8" spans="1:3">
      <c r="A8" s="4" t="s">
        <v>304</v>
      </c>
      <c r="B8" s="5" t="n">
        <v>12702713</v>
      </c>
      <c r="C8" s="5" t="n">
        <v>7636905</v>
      </c>
    </row>
    <row r="9" spans="1:3">
      <c r="A9" s="4" t="s">
        <v>309</v>
      </c>
    </row>
    <row r="10" spans="1:3">
      <c r="A10" s="4" t="s">
        <v>304</v>
      </c>
      <c r="B10" s="5" t="n">
        <v>526079</v>
      </c>
      <c r="C10" s="5" t="n">
        <v>426507</v>
      </c>
    </row>
    <row r="11" spans="1:3">
      <c r="A11" s="4" t="s">
        <v>310</v>
      </c>
    </row>
    <row r="12" spans="1:3">
      <c r="A12" s="4" t="s">
        <v>304</v>
      </c>
      <c r="B12" s="5" t="n">
        <v>14643215</v>
      </c>
      <c r="C12" s="5" t="n">
        <v>12861186</v>
      </c>
    </row>
    <row r="13" spans="1:3">
      <c r="A13" s="4" t="s">
        <v>311</v>
      </c>
    </row>
    <row r="14" spans="1:3">
      <c r="A14" s="4" t="s">
        <v>304</v>
      </c>
      <c r="B14" s="6" t="n">
        <v>584466</v>
      </c>
      <c r="C14" s="6" t="n">
        <v>1030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2</v>
      </c>
      <c r="B1" s="2" t="s">
        <v>80</v>
      </c>
      <c r="D1" s="2" t="s">
        <v>1</v>
      </c>
    </row>
    <row r="2" spans="1:5">
      <c r="B2" s="2" t="s">
        <v>2</v>
      </c>
      <c r="C2" s="2" t="s">
        <v>81</v>
      </c>
      <c r="D2" s="2" t="s">
        <v>2</v>
      </c>
      <c r="E2" s="2" t="s">
        <v>81</v>
      </c>
    </row>
    <row r="3" spans="1:5">
      <c r="A3" s="3" t="s">
        <v>187</v>
      </c>
    </row>
    <row r="4" spans="1:5">
      <c r="A4" s="4" t="s">
        <v>313</v>
      </c>
      <c r="B4" s="6" t="n">
        <v>1078614</v>
      </c>
      <c r="C4" s="6" t="n">
        <v>857768</v>
      </c>
      <c r="D4" s="6" t="n">
        <v>3017685</v>
      </c>
      <c r="E4" s="6" t="n">
        <v>24454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0</v>
      </c>
      <c r="C4" s="6" t="n">
        <v>70431</v>
      </c>
      <c r="D4" s="6" t="n">
        <v>49265</v>
      </c>
      <c r="E4" s="6" t="n">
        <v>198705</v>
      </c>
    </row>
    <row r="5" spans="1:5">
      <c r="A5" s="3" t="s">
        <v>84</v>
      </c>
    </row>
    <row r="6" spans="1:5">
      <c r="A6" s="4" t="s">
        <v>85</v>
      </c>
      <c r="B6" s="5" t="n">
        <v>0</v>
      </c>
      <c r="C6" s="5" t="n">
        <v>37483</v>
      </c>
      <c r="D6" s="5" t="n">
        <v>8087</v>
      </c>
      <c r="E6" s="5" t="n">
        <v>114176</v>
      </c>
    </row>
    <row r="7" spans="1:5">
      <c r="A7" s="4" t="s">
        <v>86</v>
      </c>
      <c r="B7" s="5" t="n">
        <v>3326630</v>
      </c>
      <c r="C7" s="5" t="n">
        <v>3315614</v>
      </c>
      <c r="D7" s="5" t="n">
        <v>9955073</v>
      </c>
      <c r="E7" s="5" t="n">
        <v>9626106</v>
      </c>
    </row>
    <row r="8" spans="1:5">
      <c r="A8" s="4" t="s">
        <v>87</v>
      </c>
      <c r="B8" s="5" t="n">
        <v>38267</v>
      </c>
      <c r="C8" s="5" t="n">
        <v>84782</v>
      </c>
      <c r="D8" s="5" t="n">
        <v>121779</v>
      </c>
      <c r="E8" s="5" t="n">
        <v>252247</v>
      </c>
    </row>
    <row r="9" spans="1:5">
      <c r="A9" s="4" t="s">
        <v>88</v>
      </c>
      <c r="B9" s="5" t="n">
        <v>13126699</v>
      </c>
      <c r="C9" s="5" t="n">
        <v>6545490</v>
      </c>
      <c r="D9" s="5" t="n">
        <v>28157321</v>
      </c>
      <c r="E9" s="5" t="n">
        <v>17985997</v>
      </c>
    </row>
    <row r="10" spans="1:5">
      <c r="A10" s="4" t="s">
        <v>89</v>
      </c>
      <c r="B10" s="5" t="n">
        <v>0</v>
      </c>
      <c r="C10" s="5" t="n">
        <v>2884896</v>
      </c>
      <c r="D10" s="5" t="n">
        <v>0</v>
      </c>
      <c r="E10" s="5" t="n">
        <v>2914320</v>
      </c>
    </row>
    <row r="11" spans="1:5">
      <c r="A11" s="4" t="s">
        <v>90</v>
      </c>
      <c r="B11" s="5" t="n">
        <v>16491596</v>
      </c>
      <c r="C11" s="5" t="n">
        <v>12868265</v>
      </c>
      <c r="D11" s="5" t="n">
        <v>38242260</v>
      </c>
      <c r="E11" s="5" t="n">
        <v>30892846</v>
      </c>
    </row>
    <row r="12" spans="1:5">
      <c r="A12" s="4" t="s">
        <v>91</v>
      </c>
      <c r="B12" s="5" t="n">
        <v>-16491596</v>
      </c>
      <c r="C12" s="5" t="n">
        <v>-12797834</v>
      </c>
      <c r="D12" s="5" t="n">
        <v>-38192995</v>
      </c>
      <c r="E12" s="5" t="n">
        <v>-30694141</v>
      </c>
    </row>
    <row r="13" spans="1:5">
      <c r="A13" s="3" t="s">
        <v>92</v>
      </c>
    </row>
    <row r="14" spans="1:5">
      <c r="A14" s="4" t="s">
        <v>93</v>
      </c>
      <c r="B14" s="5" t="n">
        <v>352935</v>
      </c>
      <c r="C14" s="5" t="n">
        <v>18173</v>
      </c>
      <c r="D14" s="5" t="n">
        <v>631986</v>
      </c>
      <c r="E14" s="5" t="n">
        <v>140457</v>
      </c>
    </row>
    <row r="15" spans="1:5">
      <c r="A15" s="4" t="s">
        <v>94</v>
      </c>
      <c r="B15" s="5" t="n">
        <v>274430</v>
      </c>
      <c r="C15" s="5" t="n">
        <v>38376</v>
      </c>
      <c r="D15" s="5" t="n">
        <v>267043</v>
      </c>
      <c r="E15" s="5" t="n">
        <v>132300</v>
      </c>
    </row>
    <row r="16" spans="1:5">
      <c r="A16" s="4" t="s">
        <v>95</v>
      </c>
      <c r="B16" s="5" t="n">
        <v>627365</v>
      </c>
      <c r="C16" s="5" t="n">
        <v>56549</v>
      </c>
      <c r="D16" s="5" t="n">
        <v>899029</v>
      </c>
      <c r="E16" s="5" t="n">
        <v>272757</v>
      </c>
    </row>
    <row r="17" spans="1:5">
      <c r="A17" s="4" t="s">
        <v>96</v>
      </c>
      <c r="B17" s="5" t="n">
        <v>-15864231</v>
      </c>
      <c r="C17" s="5" t="n">
        <v>-12741285</v>
      </c>
      <c r="D17" s="5" t="n">
        <v>-37293966</v>
      </c>
      <c r="E17" s="5" t="n">
        <v>-30421384</v>
      </c>
    </row>
    <row r="18" spans="1:5">
      <c r="A18" s="4" t="s">
        <v>97</v>
      </c>
      <c r="B18" s="5" t="n">
        <v>325</v>
      </c>
      <c r="C18" s="5" t="n">
        <v>-2479</v>
      </c>
      <c r="D18" s="5" t="n">
        <v>-3425</v>
      </c>
      <c r="E18" s="5" t="n">
        <v>-4879</v>
      </c>
    </row>
    <row r="19" spans="1:5">
      <c r="A19" s="4" t="s">
        <v>98</v>
      </c>
      <c r="B19" s="5" t="n">
        <v>-15863906</v>
      </c>
      <c r="C19" s="5" t="n">
        <v>-12743764</v>
      </c>
      <c r="D19" s="5" t="n">
        <v>-37297391</v>
      </c>
      <c r="E19" s="5" t="n">
        <v>-30426263</v>
      </c>
    </row>
    <row r="20" spans="1:5">
      <c r="A20" s="3" t="s">
        <v>99</v>
      </c>
    </row>
    <row r="21" spans="1:5">
      <c r="A21" s="4" t="s">
        <v>100</v>
      </c>
      <c r="B21" s="5" t="n">
        <v>-303821</v>
      </c>
      <c r="C21" s="5" t="n">
        <v>-834382</v>
      </c>
      <c r="D21" s="5" t="n">
        <v>-303220</v>
      </c>
      <c r="E21" s="5" t="n">
        <v>-1136743</v>
      </c>
    </row>
    <row r="22" spans="1:5">
      <c r="A22" s="4" t="s">
        <v>101</v>
      </c>
      <c r="B22" s="5" t="n">
        <v>-303821</v>
      </c>
      <c r="C22" s="5" t="n">
        <v>-834382</v>
      </c>
      <c r="D22" s="5" t="n">
        <v>-303220</v>
      </c>
      <c r="E22" s="5" t="n">
        <v>-1136743</v>
      </c>
    </row>
    <row r="23" spans="1:5">
      <c r="A23" s="4" t="s">
        <v>102</v>
      </c>
      <c r="B23" s="6" t="n">
        <v>-16167727</v>
      </c>
      <c r="C23" s="6" t="n">
        <v>-13578146</v>
      </c>
      <c r="D23" s="6" t="n">
        <v>-37600611</v>
      </c>
      <c r="E23" s="6" t="n">
        <v>-31563006</v>
      </c>
    </row>
    <row r="24" spans="1:5">
      <c r="A24" s="3" t="s">
        <v>103</v>
      </c>
    </row>
    <row r="25" spans="1:5">
      <c r="A25" s="4" t="s">
        <v>104</v>
      </c>
      <c r="B25" s="8" t="n">
        <v>-0.82</v>
      </c>
      <c r="C25" s="8" t="n">
        <v>-0.72</v>
      </c>
      <c r="D25" s="8" t="n">
        <v>-1.98</v>
      </c>
      <c r="E25" s="8" t="n">
        <v>-1.76</v>
      </c>
    </row>
    <row r="26" spans="1:5">
      <c r="A26" s="3" t="s">
        <v>105</v>
      </c>
    </row>
    <row r="27" spans="1:5">
      <c r="A27" s="4" t="s">
        <v>104</v>
      </c>
      <c r="B27" s="5" t="n">
        <v>19256129</v>
      </c>
      <c r="C27" s="5" t="n">
        <v>17604473</v>
      </c>
      <c r="D27" s="5" t="n">
        <v>18881266</v>
      </c>
      <c r="E27" s="5" t="n">
        <v>17281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14</v>
      </c>
      <c r="B1" s="2" t="s">
        <v>1</v>
      </c>
      <c r="C1" s="2" t="s">
        <v>107</v>
      </c>
    </row>
    <row r="2" spans="1:3">
      <c r="B2" s="2" t="s">
        <v>2</v>
      </c>
      <c r="C2" s="2" t="s">
        <v>30</v>
      </c>
    </row>
    <row r="3" spans="1:3">
      <c r="A3" s="4" t="s">
        <v>315</v>
      </c>
      <c r="B3" s="6" t="n">
        <v>480000</v>
      </c>
      <c r="C3" s="6" t="n">
        <v>480000</v>
      </c>
    </row>
    <row r="4" spans="1:3">
      <c r="A4" s="4" t="s">
        <v>316</v>
      </c>
      <c r="B4" s="5" t="n">
        <v>0</v>
      </c>
      <c r="C4" s="5" t="n">
        <v>0</v>
      </c>
    </row>
    <row r="5" spans="1:3">
      <c r="A5" s="4" t="s">
        <v>317</v>
      </c>
      <c r="B5" s="5" t="n">
        <v>-240000</v>
      </c>
      <c r="C5" s="5" t="n">
        <v>-240000</v>
      </c>
    </row>
    <row r="6" spans="1:3">
      <c r="A6" s="4" t="s">
        <v>318</v>
      </c>
      <c r="B6" s="5" t="n">
        <v>0</v>
      </c>
      <c r="C6" s="5" t="n">
        <v>0</v>
      </c>
    </row>
    <row r="7" spans="1:3">
      <c r="A7" s="4" t="s">
        <v>319</v>
      </c>
      <c r="B7" s="5" t="n">
        <v>240000</v>
      </c>
      <c r="C7" s="5" t="n">
        <v>240000</v>
      </c>
    </row>
    <row r="8" spans="1:3">
      <c r="A8" s="4" t="s">
        <v>320</v>
      </c>
    </row>
    <row r="9" spans="1:3">
      <c r="A9" s="4" t="s">
        <v>315</v>
      </c>
      <c r="B9" s="5" t="n">
        <v>480000</v>
      </c>
      <c r="C9" s="5" t="n">
        <v>480000</v>
      </c>
    </row>
    <row r="10" spans="1:3">
      <c r="A10" s="4" t="s">
        <v>316</v>
      </c>
      <c r="B10" s="5" t="n">
        <v>0</v>
      </c>
      <c r="C10" s="5" t="n">
        <v>0</v>
      </c>
    </row>
    <row r="11" spans="1:3">
      <c r="A11" s="4" t="s">
        <v>317</v>
      </c>
      <c r="B11" s="5" t="n">
        <v>-240000</v>
      </c>
      <c r="C11" s="5" t="n">
        <v>-240000</v>
      </c>
    </row>
    <row r="12" spans="1:3">
      <c r="A12" s="4" t="s">
        <v>318</v>
      </c>
      <c r="B12" s="5" t="n">
        <v>0</v>
      </c>
      <c r="C12" s="5" t="n">
        <v>0</v>
      </c>
    </row>
    <row r="13" spans="1:3">
      <c r="A13" s="4" t="s">
        <v>319</v>
      </c>
      <c r="B13" s="6" t="n">
        <v>240000</v>
      </c>
      <c r="C13" s="6" t="n">
        <v>2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30</v>
      </c>
    </row>
    <row r="2" spans="1:3">
      <c r="A2" s="4" t="s">
        <v>322</v>
      </c>
      <c r="B2" s="6" t="n">
        <v>240000</v>
      </c>
      <c r="C2" s="6" t="n">
        <v>240000</v>
      </c>
    </row>
    <row r="3" spans="1:3">
      <c r="A3" s="4" t="s">
        <v>323</v>
      </c>
    </row>
    <row r="4" spans="1:3">
      <c r="A4" s="4" t="s">
        <v>322</v>
      </c>
      <c r="B4" s="5" t="n">
        <v>0</v>
      </c>
      <c r="C4" s="5" t="n">
        <v>0</v>
      </c>
    </row>
    <row r="5" spans="1:3">
      <c r="A5" s="4" t="s">
        <v>324</v>
      </c>
    </row>
    <row r="6" spans="1:3">
      <c r="A6" s="4" t="s">
        <v>322</v>
      </c>
      <c r="B6" s="5" t="n">
        <v>240000</v>
      </c>
      <c r="C6" s="5" t="n">
        <v>240000</v>
      </c>
    </row>
    <row r="7" spans="1:3">
      <c r="A7" s="4" t="s">
        <v>325</v>
      </c>
    </row>
    <row r="8" spans="1:3">
      <c r="A8" s="4" t="s">
        <v>322</v>
      </c>
      <c r="B8" s="5" t="n">
        <v>0</v>
      </c>
      <c r="C8" s="5" t="n">
        <v>0</v>
      </c>
    </row>
    <row r="9" spans="1:3">
      <c r="A9" s="4" t="s">
        <v>320</v>
      </c>
    </row>
    <row r="10" spans="1:3">
      <c r="A10" s="4" t="s">
        <v>322</v>
      </c>
      <c r="B10" s="5" t="n">
        <v>240000</v>
      </c>
      <c r="C10" s="5" t="n">
        <v>240000</v>
      </c>
    </row>
    <row r="11" spans="1:3">
      <c r="A11" s="4" t="s">
        <v>326</v>
      </c>
    </row>
    <row r="12" spans="1:3">
      <c r="A12" s="4" t="s">
        <v>322</v>
      </c>
      <c r="B12" s="5" t="n">
        <v>0</v>
      </c>
      <c r="C12" s="5" t="n">
        <v>0</v>
      </c>
    </row>
    <row r="13" spans="1:3">
      <c r="A13" s="4" t="s">
        <v>327</v>
      </c>
    </row>
    <row r="14" spans="1:3">
      <c r="A14" s="4" t="s">
        <v>322</v>
      </c>
      <c r="B14" s="5" t="n">
        <v>240000</v>
      </c>
      <c r="C14" s="5" t="n">
        <v>240000</v>
      </c>
    </row>
    <row r="15" spans="1:3">
      <c r="A15" s="4" t="s">
        <v>328</v>
      </c>
    </row>
    <row r="16" spans="1:3">
      <c r="A16" s="4" t="s">
        <v>322</v>
      </c>
      <c r="B16" s="6" t="n">
        <v>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329</v>
      </c>
      <c r="B1" s="2" t="s">
        <v>1</v>
      </c>
      <c r="D1" s="2" t="s">
        <v>107</v>
      </c>
    </row>
    <row r="2" spans="1:4">
      <c r="B2" s="2" t="s">
        <v>2</v>
      </c>
      <c r="C2" s="2" t="s">
        <v>81</v>
      </c>
      <c r="D2" s="2" t="s">
        <v>30</v>
      </c>
    </row>
    <row r="3" spans="1:4">
      <c r="A3" s="4" t="s">
        <v>330</v>
      </c>
      <c r="B3" s="6" t="n">
        <v>0</v>
      </c>
      <c r="C3" s="6" t="n">
        <v>2884896</v>
      </c>
    </row>
    <row r="4" spans="1:4">
      <c r="A4" s="4" t="s">
        <v>331</v>
      </c>
      <c r="B4" s="5" t="n">
        <v>7521523</v>
      </c>
      <c r="D4" s="6" t="n">
        <v>7970692</v>
      </c>
    </row>
    <row r="5" spans="1:4">
      <c r="A5" s="4" t="s">
        <v>332</v>
      </c>
    </row>
    <row r="6" spans="1:4">
      <c r="A6" s="4" t="s">
        <v>333</v>
      </c>
      <c r="B6" s="5" t="n">
        <v>18124979</v>
      </c>
      <c r="D6" s="5" t="n">
        <v>17580368</v>
      </c>
    </row>
    <row r="7" spans="1:4">
      <c r="A7" s="4" t="s">
        <v>334</v>
      </c>
      <c r="B7" s="5" t="n">
        <v>-7960624</v>
      </c>
      <c r="D7" s="5" t="n">
        <v>-6950656</v>
      </c>
    </row>
    <row r="8" spans="1:4">
      <c r="A8" s="4" t="s">
        <v>330</v>
      </c>
      <c r="B8" s="5" t="n">
        <v>-2884896</v>
      </c>
      <c r="D8" s="5" t="n">
        <v>-2884896</v>
      </c>
    </row>
    <row r="9" spans="1:4">
      <c r="A9" s="4" t="s">
        <v>331</v>
      </c>
      <c r="B9" s="5" t="n">
        <v>7279459</v>
      </c>
      <c r="D9" s="5" t="n">
        <v>7744816</v>
      </c>
    </row>
    <row r="10" spans="1:4">
      <c r="A10" s="4" t="s">
        <v>335</v>
      </c>
    </row>
    <row r="11" spans="1:4">
      <c r="A11" s="4" t="s">
        <v>333</v>
      </c>
      <c r="B11" s="5" t="n">
        <v>399442</v>
      </c>
      <c r="D11" s="5" t="n">
        <v>340918</v>
      </c>
    </row>
    <row r="12" spans="1:4">
      <c r="A12" s="4" t="s">
        <v>334</v>
      </c>
      <c r="B12" s="5" t="n">
        <v>-157378</v>
      </c>
      <c r="D12" s="5" t="n">
        <v>-115042</v>
      </c>
    </row>
    <row r="13" spans="1:4">
      <c r="A13" s="4" t="s">
        <v>331</v>
      </c>
      <c r="B13" s="6" t="n">
        <v>242064</v>
      </c>
      <c r="D13" s="6" t="n">
        <v>2258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6</v>
      </c>
      <c r="B1" s="2" t="s">
        <v>2</v>
      </c>
      <c r="C1" s="2" t="s">
        <v>30</v>
      </c>
    </row>
    <row r="2" spans="1:3">
      <c r="A2" s="3" t="s">
        <v>196</v>
      </c>
    </row>
    <row r="3" spans="1:3">
      <c r="A3" s="4" t="s">
        <v>337</v>
      </c>
      <c r="B3" s="6" t="n">
        <v>1447510</v>
      </c>
    </row>
    <row r="4" spans="1:3">
      <c r="A4" s="4" t="s">
        <v>338</v>
      </c>
      <c r="B4" s="5" t="n">
        <v>1442495</v>
      </c>
    </row>
    <row r="5" spans="1:3">
      <c r="A5" s="4" t="s">
        <v>339</v>
      </c>
      <c r="B5" s="5" t="n">
        <v>1431472</v>
      </c>
    </row>
    <row r="6" spans="1:3">
      <c r="A6" s="4" t="s">
        <v>340</v>
      </c>
      <c r="B6" s="5" t="n">
        <v>1425592</v>
      </c>
    </row>
    <row r="7" spans="1:3">
      <c r="A7" s="4" t="s">
        <v>341</v>
      </c>
      <c r="B7" s="5" t="n">
        <v>1774454</v>
      </c>
    </row>
    <row r="8" spans="1:3">
      <c r="A8" s="4" t="s">
        <v>149</v>
      </c>
      <c r="B8" s="6" t="n">
        <v>7521523</v>
      </c>
      <c r="C8" s="6" t="n">
        <v>79706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3" t="s">
        <v>196</v>
      </c>
    </row>
    <row r="4" spans="1:5">
      <c r="A4" s="4" t="s">
        <v>343</v>
      </c>
      <c r="B4" s="6" t="n">
        <v>361377</v>
      </c>
      <c r="C4" s="6" t="n">
        <v>446523</v>
      </c>
      <c r="D4" s="6" t="n">
        <v>1081344</v>
      </c>
      <c r="E4" s="6" t="n">
        <v>13449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199</v>
      </c>
    </row>
    <row r="4" spans="1:5">
      <c r="A4" s="4" t="s">
        <v>345</v>
      </c>
      <c r="B4" s="6" t="n">
        <v>692842</v>
      </c>
      <c r="C4" s="6" t="n">
        <v>667696</v>
      </c>
      <c r="D4" s="6" t="n">
        <v>2108722</v>
      </c>
      <c r="E4" s="6" t="n">
        <v>2007753</v>
      </c>
    </row>
    <row r="5" spans="1:5">
      <c r="A5" s="4" t="s">
        <v>346</v>
      </c>
      <c r="B5" s="5" t="n">
        <v>57672</v>
      </c>
      <c r="C5" s="5" t="n">
        <v>11889</v>
      </c>
      <c r="D5" s="5" t="n">
        <v>159054</v>
      </c>
      <c r="E5" s="5" t="n">
        <v>620687</v>
      </c>
    </row>
    <row r="6" spans="1:5">
      <c r="A6" s="4" t="s">
        <v>347</v>
      </c>
      <c r="B6" s="6" t="n">
        <v>750514</v>
      </c>
      <c r="C6" s="6" t="n">
        <v>679585</v>
      </c>
      <c r="D6" s="6" t="n">
        <v>2267776</v>
      </c>
      <c r="E6" s="6" t="n">
        <v>2628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25"/>
  </cols>
  <sheetData>
    <row r="1" spans="1:6">
      <c r="A1" s="1" t="s">
        <v>348</v>
      </c>
      <c r="B1" s="2" t="s">
        <v>80</v>
      </c>
      <c r="D1" s="2" t="s">
        <v>1</v>
      </c>
    </row>
    <row r="2" spans="1:6">
      <c r="B2" s="2" t="s">
        <v>2</v>
      </c>
      <c r="C2" s="2" t="s">
        <v>81</v>
      </c>
      <c r="D2" s="2" t="s">
        <v>2</v>
      </c>
      <c r="E2" s="2" t="s">
        <v>81</v>
      </c>
      <c r="F2" s="2" t="s">
        <v>30</v>
      </c>
    </row>
    <row r="3" spans="1:6">
      <c r="A3" s="3" t="s">
        <v>199</v>
      </c>
    </row>
    <row r="4" spans="1:6">
      <c r="A4" s="4" t="s">
        <v>349</v>
      </c>
      <c r="B4" s="6" t="n">
        <v>261665</v>
      </c>
      <c r="C4" s="6" t="n">
        <v>67190</v>
      </c>
      <c r="D4" s="6" t="n">
        <v>2792648</v>
      </c>
      <c r="E4" s="6" t="n">
        <v>2410111</v>
      </c>
    </row>
    <row r="5" spans="1:6">
      <c r="A5" s="4" t="s">
        <v>350</v>
      </c>
      <c r="B5" s="5" t="n">
        <v>14298613</v>
      </c>
      <c r="D5" s="5" t="n">
        <v>14298613</v>
      </c>
      <c r="F5" s="6" t="n">
        <v>15938203</v>
      </c>
    </row>
    <row r="6" spans="1:6">
      <c r="A6" s="4" t="s">
        <v>51</v>
      </c>
      <c r="B6" s="5" t="n">
        <v>2016345</v>
      </c>
      <c r="D6" s="5" t="n">
        <v>2016345</v>
      </c>
      <c r="F6" s="5" t="n">
        <v>1874270</v>
      </c>
    </row>
    <row r="7" spans="1:6">
      <c r="A7" s="4" t="s">
        <v>53</v>
      </c>
      <c r="B7" s="6" t="n">
        <v>12282268</v>
      </c>
      <c r="D7" s="6" t="n">
        <v>12282268</v>
      </c>
      <c r="F7" s="6" t="n">
        <v>14063933</v>
      </c>
    </row>
    <row r="8" spans="1:6">
      <c r="A8" s="4" t="s">
        <v>351</v>
      </c>
      <c r="B8" s="4" t="s">
        <v>352</v>
      </c>
      <c r="D8" s="4" t="s">
        <v>352</v>
      </c>
      <c r="F8" s="4" t="s">
        <v>353</v>
      </c>
    </row>
    <row r="9" spans="1:6">
      <c r="A9" s="4" t="s">
        <v>354</v>
      </c>
      <c r="B9" s="4" t="s">
        <v>355</v>
      </c>
      <c r="D9" s="4" t="s">
        <v>355</v>
      </c>
      <c r="F9" s="4" t="s">
        <v>3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2"/>
    <col customWidth="1" max="2" min="2" width="21"/>
  </cols>
  <sheetData>
    <row r="1" spans="1:2">
      <c r="A1" s="1" t="s">
        <v>356</v>
      </c>
      <c r="B1" s="2" t="s">
        <v>357</v>
      </c>
    </row>
    <row r="2" spans="1:2">
      <c r="A2" s="3" t="s">
        <v>199</v>
      </c>
    </row>
    <row r="3" spans="1:2">
      <c r="A3" s="4" t="s">
        <v>337</v>
      </c>
      <c r="B3" s="6" t="n">
        <v>2888628</v>
      </c>
    </row>
    <row r="4" spans="1:2">
      <c r="A4" s="4" t="s">
        <v>338</v>
      </c>
      <c r="B4" s="5" t="n">
        <v>2418269</v>
      </c>
    </row>
    <row r="5" spans="1:2">
      <c r="A5" s="4" t="s">
        <v>339</v>
      </c>
      <c r="B5" s="5" t="n">
        <v>2406065</v>
      </c>
    </row>
    <row r="6" spans="1:2">
      <c r="A6" s="4" t="s">
        <v>340</v>
      </c>
      <c r="B6" s="5" t="n">
        <v>2432871</v>
      </c>
    </row>
    <row r="7" spans="1:2">
      <c r="A7" s="4" t="s">
        <v>341</v>
      </c>
      <c r="B7" s="5" t="n">
        <v>7328579</v>
      </c>
    </row>
    <row r="8" spans="1:2">
      <c r="A8" s="4" t="s">
        <v>149</v>
      </c>
      <c r="B8" s="6" t="n">
        <v>17474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199</v>
      </c>
    </row>
    <row r="4" spans="1:5">
      <c r="A4" s="4" t="s">
        <v>359</v>
      </c>
      <c r="B4" s="6" t="n">
        <v>750514</v>
      </c>
      <c r="C4" s="6" t="n">
        <v>679585</v>
      </c>
      <c r="D4" s="6" t="n">
        <v>2267776</v>
      </c>
      <c r="E4" s="6" t="n">
        <v>26284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0</v>
      </c>
      <c r="B1" s="2" t="s">
        <v>2</v>
      </c>
      <c r="C1" s="2" t="s">
        <v>30</v>
      </c>
    </row>
    <row r="2" spans="1:3">
      <c r="A2" s="4" t="s">
        <v>361</v>
      </c>
      <c r="B2" s="5" t="n">
        <v>1055499</v>
      </c>
      <c r="C2" s="5" t="n">
        <v>1001499</v>
      </c>
    </row>
    <row r="3" spans="1:3">
      <c r="A3" s="4" t="s">
        <v>362</v>
      </c>
      <c r="B3" s="8" t="n">
        <v>14.2</v>
      </c>
      <c r="C3" s="8" t="n">
        <v>13.93</v>
      </c>
    </row>
    <row r="4" spans="1:3">
      <c r="A4" s="4" t="s">
        <v>363</v>
      </c>
    </row>
    <row r="5" spans="1:3">
      <c r="A5" s="4" t="s">
        <v>361</v>
      </c>
      <c r="B5" s="5" t="n">
        <v>54000</v>
      </c>
    </row>
    <row r="6" spans="1:3">
      <c r="A6" s="4" t="s">
        <v>362</v>
      </c>
      <c r="B6" s="8" t="n">
        <v>19.24</v>
      </c>
    </row>
    <row r="7" spans="1:3">
      <c r="A7" s="4" t="s">
        <v>364</v>
      </c>
    </row>
    <row r="8" spans="1:3">
      <c r="A8" s="4" t="s">
        <v>361</v>
      </c>
      <c r="B8" s="5" t="n">
        <v>0</v>
      </c>
    </row>
    <row r="9" spans="1:3">
      <c r="A9" s="4" t="s">
        <v>362</v>
      </c>
      <c r="B9" s="4" t="s">
        <v>365</v>
      </c>
    </row>
    <row r="10" spans="1:3">
      <c r="A10" s="4" t="s">
        <v>366</v>
      </c>
    </row>
    <row r="11" spans="1:3">
      <c r="A11" s="4" t="s">
        <v>361</v>
      </c>
      <c r="B11" s="5" t="n">
        <v>0</v>
      </c>
    </row>
    <row r="12" spans="1:3">
      <c r="A12" s="4" t="s">
        <v>362</v>
      </c>
      <c r="B12" s="4" t="s">
        <v>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6</v>
      </c>
      <c r="B1" s="2" t="s">
        <v>80</v>
      </c>
      <c r="D1" s="2" t="s">
        <v>1</v>
      </c>
      <c r="F1" s="2" t="s">
        <v>107</v>
      </c>
    </row>
    <row r="2" spans="1:9">
      <c r="B2" s="2" t="s">
        <v>2</v>
      </c>
      <c r="C2" s="2" t="s">
        <v>81</v>
      </c>
      <c r="D2" s="2" t="s">
        <v>2</v>
      </c>
      <c r="E2" s="2" t="s">
        <v>81</v>
      </c>
      <c r="F2" s="2" t="s">
        <v>30</v>
      </c>
      <c r="G2" s="2" t="s">
        <v>2</v>
      </c>
      <c r="H2" s="2" t="s">
        <v>30</v>
      </c>
      <c r="I2" s="2" t="s">
        <v>81</v>
      </c>
    </row>
    <row r="3" spans="1:9">
      <c r="A3" s="3" t="s">
        <v>108</v>
      </c>
    </row>
    <row r="4" spans="1:9">
      <c r="A4" s="4" t="s">
        <v>98</v>
      </c>
      <c r="B4" s="6" t="n">
        <v>-15863906</v>
      </c>
      <c r="C4" s="6" t="n">
        <v>-12743764</v>
      </c>
      <c r="D4" s="6" t="n">
        <v>-37297391</v>
      </c>
      <c r="E4" s="6" t="n">
        <v>-30426263</v>
      </c>
    </row>
    <row r="5" spans="1:9">
      <c r="A5" s="3" t="s">
        <v>109</v>
      </c>
    </row>
    <row r="6" spans="1:9">
      <c r="A6" s="4" t="s">
        <v>110</v>
      </c>
      <c r="D6" s="5" t="n">
        <v>4099029</v>
      </c>
      <c r="E6" s="5" t="n">
        <v>3790436</v>
      </c>
    </row>
    <row r="7" spans="1:9">
      <c r="A7" s="4" t="s">
        <v>111</v>
      </c>
      <c r="D7" s="5" t="n">
        <v>32236</v>
      </c>
      <c r="E7" s="5" t="n">
        <v>4593</v>
      </c>
    </row>
    <row r="8" spans="1:9">
      <c r="A8" s="4" t="s">
        <v>112</v>
      </c>
      <c r="D8" s="5" t="n">
        <v>3109410</v>
      </c>
      <c r="E8" s="5" t="n">
        <v>3748082</v>
      </c>
    </row>
    <row r="9" spans="1:9">
      <c r="A9" s="4" t="s">
        <v>113</v>
      </c>
      <c r="D9" s="5" t="n">
        <v>0</v>
      </c>
      <c r="E9" s="5" t="n">
        <v>29424</v>
      </c>
    </row>
    <row r="10" spans="1:9">
      <c r="A10" s="4" t="s">
        <v>114</v>
      </c>
      <c r="D10" s="5" t="n">
        <v>0</v>
      </c>
      <c r="E10" s="5" t="n">
        <v>2884896</v>
      </c>
    </row>
    <row r="11" spans="1:9">
      <c r="A11" s="4" t="s">
        <v>115</v>
      </c>
      <c r="D11" s="5" t="n">
        <v>0</v>
      </c>
      <c r="E11" s="5" t="n">
        <v>83992</v>
      </c>
    </row>
    <row r="12" spans="1:9">
      <c r="A12" s="4" t="s">
        <v>116</v>
      </c>
      <c r="D12" s="5" t="n">
        <v>320709</v>
      </c>
      <c r="E12" s="5" t="n">
        <v>0</v>
      </c>
    </row>
    <row r="13" spans="1:9">
      <c r="A13" s="4" t="s">
        <v>117</v>
      </c>
      <c r="D13" s="5" t="n">
        <v>-371671</v>
      </c>
      <c r="E13" s="5" t="n">
        <v>0</v>
      </c>
    </row>
    <row r="14" spans="1:9">
      <c r="A14" s="3" t="s">
        <v>118</v>
      </c>
    </row>
    <row r="15" spans="1:9">
      <c r="A15" s="4" t="s">
        <v>119</v>
      </c>
      <c r="D15" s="5" t="n">
        <v>763</v>
      </c>
      <c r="E15" s="5" t="n">
        <v>70155</v>
      </c>
    </row>
    <row r="16" spans="1:9">
      <c r="A16" s="4" t="s">
        <v>35</v>
      </c>
      <c r="D16" s="5" t="n">
        <v>-120303</v>
      </c>
      <c r="E16" s="5" t="n">
        <v>-81892</v>
      </c>
    </row>
    <row r="17" spans="1:9">
      <c r="A17" s="4" t="s">
        <v>36</v>
      </c>
      <c r="D17" s="5" t="n">
        <v>55519</v>
      </c>
      <c r="E17" s="5" t="n">
        <v>-376821</v>
      </c>
    </row>
    <row r="18" spans="1:9">
      <c r="A18" s="4" t="s">
        <v>43</v>
      </c>
      <c r="D18" s="5" t="n">
        <v>-1920077</v>
      </c>
      <c r="E18" s="5" t="n">
        <v>-333647</v>
      </c>
    </row>
    <row r="19" spans="1:9">
      <c r="A19" s="4" t="s">
        <v>48</v>
      </c>
      <c r="D19" s="5" t="n">
        <v>4695220</v>
      </c>
      <c r="E19" s="5" t="n">
        <v>41791</v>
      </c>
    </row>
    <row r="20" spans="1:9">
      <c r="A20" s="4" t="s">
        <v>49</v>
      </c>
      <c r="D20" s="5" t="n">
        <v>-359332</v>
      </c>
      <c r="E20" s="5" t="n">
        <v>396639</v>
      </c>
    </row>
    <row r="21" spans="1:9">
      <c r="A21" s="4" t="s">
        <v>120</v>
      </c>
      <c r="D21" s="5" t="n">
        <v>0</v>
      </c>
      <c r="E21" s="5" t="n">
        <v>-12114</v>
      </c>
    </row>
    <row r="22" spans="1:9">
      <c r="A22" s="4" t="s">
        <v>51</v>
      </c>
      <c r="D22" s="5" t="n">
        <v>-308811</v>
      </c>
      <c r="E22" s="5" t="n">
        <v>541074</v>
      </c>
    </row>
    <row r="23" spans="1:9">
      <c r="A23" s="4" t="s">
        <v>50</v>
      </c>
      <c r="D23" s="5" t="n">
        <v>-325</v>
      </c>
      <c r="E23" s="5" t="n">
        <v>0</v>
      </c>
    </row>
    <row r="24" spans="1:9">
      <c r="A24" s="4" t="s">
        <v>53</v>
      </c>
      <c r="D24" s="5" t="n">
        <v>13035</v>
      </c>
      <c r="E24" s="5" t="n">
        <v>280319</v>
      </c>
    </row>
    <row r="25" spans="1:9">
      <c r="A25" s="4" t="s">
        <v>121</v>
      </c>
      <c r="D25" s="5" t="n">
        <v>-28051989</v>
      </c>
      <c r="E25" s="5" t="n">
        <v>-19359336</v>
      </c>
    </row>
    <row r="26" spans="1:9">
      <c r="A26" s="3" t="s">
        <v>122</v>
      </c>
    </row>
    <row r="27" spans="1:9">
      <c r="A27" s="4" t="s">
        <v>123</v>
      </c>
      <c r="D27" s="5" t="n">
        <v>172007</v>
      </c>
      <c r="E27" s="5" t="n">
        <v>292</v>
      </c>
    </row>
    <row r="28" spans="1:9">
      <c r="A28" s="4" t="s">
        <v>124</v>
      </c>
      <c r="D28" s="5" t="n">
        <v>0</v>
      </c>
      <c r="E28" s="5" t="n">
        <v>-10000000</v>
      </c>
    </row>
    <row r="29" spans="1:9">
      <c r="A29" s="4" t="s">
        <v>125</v>
      </c>
      <c r="D29" s="5" t="n">
        <v>-804042</v>
      </c>
      <c r="E29" s="5" t="n">
        <v>-33495</v>
      </c>
    </row>
    <row r="30" spans="1:9">
      <c r="A30" s="4" t="s">
        <v>126</v>
      </c>
      <c r="D30" s="5" t="n">
        <v>-8645724</v>
      </c>
      <c r="E30" s="5" t="n">
        <v>-4438135</v>
      </c>
    </row>
    <row r="31" spans="1:9">
      <c r="A31" s="4" t="s">
        <v>127</v>
      </c>
      <c r="D31" s="5" t="n">
        <v>-9277759</v>
      </c>
      <c r="E31" s="5" t="n">
        <v>-14471338</v>
      </c>
    </row>
    <row r="32" spans="1:9">
      <c r="A32" s="3" t="s">
        <v>128</v>
      </c>
    </row>
    <row r="33" spans="1:9">
      <c r="A33" s="4" t="s">
        <v>129</v>
      </c>
      <c r="D33" s="5" t="n">
        <v>17166199</v>
      </c>
      <c r="E33" s="5" t="n">
        <v>70383181</v>
      </c>
    </row>
    <row r="34" spans="1:9">
      <c r="A34" s="4" t="s">
        <v>130</v>
      </c>
      <c r="B34" s="5" t="n">
        <v>44944</v>
      </c>
      <c r="C34" s="5" t="n">
        <v>1542840</v>
      </c>
      <c r="D34" s="5" t="n">
        <v>195731</v>
      </c>
      <c r="E34" s="5" t="n">
        <v>2708603</v>
      </c>
    </row>
    <row r="35" spans="1:9">
      <c r="A35" s="4" t="s">
        <v>131</v>
      </c>
      <c r="D35" s="5" t="n">
        <v>14546035</v>
      </c>
      <c r="E35" s="5" t="n">
        <v>0</v>
      </c>
    </row>
    <row r="36" spans="1:9">
      <c r="A36" s="4" t="s">
        <v>132</v>
      </c>
      <c r="D36" s="5" t="n">
        <v>-309410</v>
      </c>
      <c r="E36" s="5" t="n">
        <v>0</v>
      </c>
    </row>
    <row r="37" spans="1:9">
      <c r="A37" s="4" t="s">
        <v>133</v>
      </c>
      <c r="D37" s="5" t="n">
        <v>-1039028</v>
      </c>
      <c r="E37" s="5" t="n">
        <v>-2536064</v>
      </c>
    </row>
    <row r="38" spans="1:9">
      <c r="A38" s="4" t="s">
        <v>134</v>
      </c>
      <c r="D38" s="5" t="n">
        <v>30559527</v>
      </c>
      <c r="E38" s="5" t="n">
        <v>70555720</v>
      </c>
    </row>
    <row r="39" spans="1:9">
      <c r="A39" s="4" t="s">
        <v>135</v>
      </c>
      <c r="D39" s="5" t="n">
        <v>-6982</v>
      </c>
      <c r="E39" s="5" t="n">
        <v>-368270</v>
      </c>
    </row>
    <row r="40" spans="1:9">
      <c r="A40" s="4" t="s">
        <v>136</v>
      </c>
      <c r="D40" s="5" t="n">
        <v>-6777203</v>
      </c>
      <c r="E40" s="5" t="n">
        <v>36356776</v>
      </c>
    </row>
    <row r="41" spans="1:9">
      <c r="A41" s="4" t="s">
        <v>137</v>
      </c>
      <c r="D41" s="5" t="n">
        <v>52812880</v>
      </c>
      <c r="E41" s="5" t="n">
        <v>21568422</v>
      </c>
      <c r="F41" s="6" t="n">
        <v>21568422</v>
      </c>
    </row>
    <row r="42" spans="1:9">
      <c r="A42" s="4" t="s">
        <v>138</v>
      </c>
      <c r="B42" s="5" t="n">
        <v>46035677</v>
      </c>
      <c r="C42" s="5" t="n">
        <v>57925198</v>
      </c>
      <c r="D42" s="5" t="n">
        <v>46035677</v>
      </c>
      <c r="E42" s="5" t="n">
        <v>57925198</v>
      </c>
      <c r="F42" s="5" t="n">
        <v>52812880</v>
      </c>
    </row>
    <row r="43" spans="1:9">
      <c r="A43" s="3" t="s">
        <v>139</v>
      </c>
    </row>
    <row r="44" spans="1:9">
      <c r="A44" s="4" t="s">
        <v>140</v>
      </c>
      <c r="D44" s="5" t="n">
        <v>3750</v>
      </c>
      <c r="E44" s="5" t="n">
        <v>4879</v>
      </c>
    </row>
    <row r="45" spans="1:9">
      <c r="A45" s="4" t="s">
        <v>33</v>
      </c>
      <c r="G45" s="6" t="n">
        <v>17000000</v>
      </c>
      <c r="H45" s="6" t="n">
        <v>0</v>
      </c>
      <c r="I45" s="6" t="n">
        <v>0</v>
      </c>
    </row>
    <row r="46" spans="1:9">
      <c r="A46" s="4" t="s">
        <v>32</v>
      </c>
      <c r="G46" s="5" t="n">
        <v>29035677</v>
      </c>
      <c r="H46" s="5" t="n">
        <v>52812880</v>
      </c>
      <c r="I46" s="5" t="n">
        <v>57925198</v>
      </c>
    </row>
    <row r="47" spans="1:9">
      <c r="A47" s="4" t="s">
        <v>141</v>
      </c>
      <c r="B47" s="6" t="n">
        <v>46035677</v>
      </c>
      <c r="C47" s="6" t="n">
        <v>57925198</v>
      </c>
      <c r="D47" s="6" t="n">
        <v>46035677</v>
      </c>
      <c r="E47" s="6" t="n">
        <v>21568422</v>
      </c>
      <c r="F47" s="6" t="n">
        <v>52812880</v>
      </c>
      <c r="G47" s="6" t="n">
        <v>46035677</v>
      </c>
      <c r="H47" s="6" t="n">
        <v>52812880</v>
      </c>
      <c r="I47" s="6" t="n">
        <v>579251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67</v>
      </c>
      <c r="B1" s="2" t="s">
        <v>80</v>
      </c>
      <c r="D1" s="2" t="s">
        <v>1</v>
      </c>
    </row>
    <row r="2" spans="1:5">
      <c r="B2" s="2" t="s">
        <v>2</v>
      </c>
      <c r="C2" s="2" t="s">
        <v>81</v>
      </c>
      <c r="D2" s="2" t="s">
        <v>2</v>
      </c>
      <c r="E2" s="2" t="s">
        <v>81</v>
      </c>
    </row>
    <row r="3" spans="1:5">
      <c r="A3" s="3" t="s">
        <v>205</v>
      </c>
    </row>
    <row r="4" spans="1:5">
      <c r="A4" s="4" t="s">
        <v>368</v>
      </c>
      <c r="B4" s="6" t="n">
        <v>545762</v>
      </c>
      <c r="C4" s="6" t="n">
        <v>844181</v>
      </c>
      <c r="D4" s="6" t="n">
        <v>1915057</v>
      </c>
      <c r="E4" s="6" t="n">
        <v>2439887</v>
      </c>
    </row>
    <row r="5" spans="1:5">
      <c r="A5" s="4" t="s">
        <v>369</v>
      </c>
      <c r="B5" s="6" t="n">
        <v>450113</v>
      </c>
      <c r="C5" s="6" t="n">
        <v>426287</v>
      </c>
      <c r="D5" s="6" t="n">
        <v>1194353</v>
      </c>
      <c r="E5" s="6" t="n">
        <v>1308195</v>
      </c>
    </row>
    <row r="6" spans="1:5">
      <c r="A6" s="4" t="s">
        <v>370</v>
      </c>
      <c r="B6" s="5" t="n">
        <v>6080</v>
      </c>
      <c r="C6" s="5" t="n">
        <v>101210</v>
      </c>
      <c r="D6" s="5" t="n">
        <v>22243</v>
      </c>
      <c r="E6" s="5" t="n">
        <v>233484</v>
      </c>
    </row>
    <row r="7" spans="1:5">
      <c r="A7" s="4" t="s">
        <v>371</v>
      </c>
      <c r="B7" s="5" t="n">
        <v>20217</v>
      </c>
      <c r="C7" s="5" t="n">
        <v>30538</v>
      </c>
      <c r="D7" s="5" t="n">
        <v>77737</v>
      </c>
      <c r="E7" s="5" t="n">
        <v>66620</v>
      </c>
    </row>
    <row r="8" spans="1:5">
      <c r="A8" s="4" t="s">
        <v>372</v>
      </c>
      <c r="B8" s="5" t="n">
        <v>0</v>
      </c>
      <c r="C8" s="5" t="n">
        <v>0</v>
      </c>
      <c r="D8" s="5" t="n">
        <v>54000</v>
      </c>
      <c r="E8" s="5" t="n">
        <v>133974</v>
      </c>
    </row>
    <row r="9" spans="1:5">
      <c r="A9" s="4" t="s">
        <v>373</v>
      </c>
      <c r="B9" s="6" t="n">
        <v>0</v>
      </c>
      <c r="C9" s="6" t="n">
        <v>0</v>
      </c>
      <c r="D9" s="6" t="n">
        <v>1039028</v>
      </c>
      <c r="E9" s="6" t="n">
        <v>25360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74</v>
      </c>
      <c r="B1" s="2" t="s">
        <v>357</v>
      </c>
    </row>
    <row r="2" spans="1:2">
      <c r="A2" s="3" t="s">
        <v>208</v>
      </c>
    </row>
    <row r="3" spans="1:2">
      <c r="A3" s="4" t="s">
        <v>375</v>
      </c>
      <c r="B3" s="6" t="n">
        <v>1667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7"/>
  </cols>
  <sheetData>
    <row r="1" spans="1:2">
      <c r="A1" s="1" t="s">
        <v>376</v>
      </c>
      <c r="B1" s="2" t="s">
        <v>1</v>
      </c>
    </row>
    <row r="2" spans="1:2">
      <c r="B2" s="2" t="s">
        <v>377</v>
      </c>
    </row>
    <row r="3" spans="1:2">
      <c r="A3" s="4" t="s">
        <v>378</v>
      </c>
      <c r="B3" s="5" t="n">
        <v>1797516</v>
      </c>
    </row>
    <row r="4" spans="1:2">
      <c r="A4" s="4" t="s">
        <v>379</v>
      </c>
    </row>
    <row r="5" spans="1:2">
      <c r="A5" s="4" t="s">
        <v>380</v>
      </c>
      <c r="B5" s="5" t="n">
        <v>1828866</v>
      </c>
    </row>
    <row r="6" spans="1:2">
      <c r="A6" s="4" t="s">
        <v>381</v>
      </c>
      <c r="B6" s="5" t="n">
        <v>53907</v>
      </c>
    </row>
    <row r="7" spans="1:2">
      <c r="A7" s="4" t="s">
        <v>382</v>
      </c>
      <c r="B7" s="5" t="n">
        <v>-63014</v>
      </c>
    </row>
    <row r="8" spans="1:2">
      <c r="A8" s="4" t="s">
        <v>383</v>
      </c>
      <c r="B8" s="5" t="n">
        <v>-22243</v>
      </c>
    </row>
    <row r="9" spans="1:2">
      <c r="A9" s="4" t="s">
        <v>378</v>
      </c>
      <c r="B9" s="5" t="n">
        <v>1797516</v>
      </c>
    </row>
    <row r="10" spans="1:2">
      <c r="A10" s="4" t="s">
        <v>384</v>
      </c>
      <c r="B10" s="5" t="n">
        <v>1490651</v>
      </c>
    </row>
    <row r="11" spans="1:2">
      <c r="A11" s="4" t="s">
        <v>385</v>
      </c>
      <c r="B11" s="8" t="n">
        <v>12.41</v>
      </c>
    </row>
    <row r="12" spans="1:2">
      <c r="A12" s="4" t="s">
        <v>386</v>
      </c>
      <c r="B12" s="4" t="s">
        <v>387</v>
      </c>
    </row>
    <row r="13" spans="1:2">
      <c r="A13" s="4" t="s">
        <v>388</v>
      </c>
      <c r="B13" s="4" t="s">
        <v>387</v>
      </c>
    </row>
    <row r="14" spans="1:2">
      <c r="A14" s="4" t="s">
        <v>389</v>
      </c>
      <c r="B14" s="4" t="s">
        <v>387</v>
      </c>
    </row>
    <row r="15" spans="1:2">
      <c r="A15" s="4" t="s">
        <v>390</v>
      </c>
      <c r="B15" s="9" t="n">
        <v>12.36</v>
      </c>
    </row>
    <row r="16" spans="1:2">
      <c r="A16" s="4" t="s">
        <v>391</v>
      </c>
      <c r="B16" s="8" t="n">
        <v>11.84</v>
      </c>
    </row>
    <row r="17" spans="1:2">
      <c r="A17" s="4" t="s">
        <v>392</v>
      </c>
      <c r="B17" s="4" t="s">
        <v>393</v>
      </c>
    </row>
    <row r="18" spans="1:2">
      <c r="A18" s="4" t="s">
        <v>394</v>
      </c>
      <c r="B18" s="4" t="s">
        <v>395</v>
      </c>
    </row>
    <row r="19" spans="1:2">
      <c r="A19" s="4" t="s">
        <v>396</v>
      </c>
      <c r="B19" s="4" t="s">
        <v>397</v>
      </c>
    </row>
    <row r="20" spans="1:2">
      <c r="A20" s="4" t="s">
        <v>398</v>
      </c>
      <c r="B20" s="6" t="n">
        <v>11496058</v>
      </c>
    </row>
    <row r="21" spans="1:2">
      <c r="A21" s="4" t="s">
        <v>399</v>
      </c>
      <c r="B21" s="5" t="n">
        <v>7765702</v>
      </c>
    </row>
    <row r="22" spans="1:2">
      <c r="A22" s="4" t="s">
        <v>400</v>
      </c>
      <c r="B22" s="6" t="n">
        <v>72696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1"/>
    <col customWidth="1" max="2" min="2" width="30"/>
  </cols>
  <sheetData>
    <row r="1" spans="1:2">
      <c r="A1" s="1" t="s">
        <v>401</v>
      </c>
      <c r="B1" s="2" t="s">
        <v>402</v>
      </c>
    </row>
    <row r="2" spans="1:2">
      <c r="A2" s="4" t="s">
        <v>403</v>
      </c>
      <c r="B2" s="5" t="n">
        <v>1797516</v>
      </c>
    </row>
    <row r="3" spans="1:2">
      <c r="A3" s="4" t="s">
        <v>404</v>
      </c>
      <c r="B3" s="5" t="n">
        <v>1490651</v>
      </c>
    </row>
    <row r="4" spans="1:2">
      <c r="A4" s="4" t="s">
        <v>405</v>
      </c>
    </row>
    <row r="5" spans="1:2">
      <c r="A5" s="4" t="s">
        <v>403</v>
      </c>
      <c r="B5" s="5" t="n">
        <v>185547</v>
      </c>
    </row>
    <row r="6" spans="1:2">
      <c r="A6" s="4" t="s">
        <v>404</v>
      </c>
      <c r="B6" s="5" t="n">
        <v>185547</v>
      </c>
    </row>
    <row r="7" spans="1:2">
      <c r="A7" s="4" t="s">
        <v>406</v>
      </c>
    </row>
    <row r="8" spans="1:2">
      <c r="A8" s="4" t="s">
        <v>407</v>
      </c>
      <c r="B8" s="6" t="n">
        <v>3</v>
      </c>
    </row>
    <row r="9" spans="1:2">
      <c r="A9" s="4" t="s">
        <v>408</v>
      </c>
    </row>
    <row r="10" spans="1:2">
      <c r="A10" s="4" t="s">
        <v>407</v>
      </c>
      <c r="B10" s="8" t="n">
        <v>4.95</v>
      </c>
    </row>
    <row r="11" spans="1:2">
      <c r="A11" s="4" t="s">
        <v>409</v>
      </c>
    </row>
    <row r="12" spans="1:2">
      <c r="A12" s="4" t="s">
        <v>403</v>
      </c>
      <c r="B12" s="5" t="n">
        <v>448604</v>
      </c>
    </row>
    <row r="13" spans="1:2">
      <c r="A13" s="4" t="s">
        <v>404</v>
      </c>
      <c r="B13" s="5" t="n">
        <v>430760</v>
      </c>
    </row>
    <row r="14" spans="1:2">
      <c r="A14" s="4" t="s">
        <v>410</v>
      </c>
    </row>
    <row r="15" spans="1:2">
      <c r="A15" s="4" t="s">
        <v>407</v>
      </c>
      <c r="B15" s="6" t="n">
        <v>5</v>
      </c>
    </row>
    <row r="16" spans="1:2">
      <c r="A16" s="4" t="s">
        <v>411</v>
      </c>
    </row>
    <row r="17" spans="1:2">
      <c r="A17" s="4" t="s">
        <v>407</v>
      </c>
      <c r="B17" s="8" t="n">
        <v>9.19</v>
      </c>
    </row>
    <row r="18" spans="1:2">
      <c r="A18" s="4" t="s">
        <v>412</v>
      </c>
    </row>
    <row r="19" spans="1:2">
      <c r="A19" s="4" t="s">
        <v>403</v>
      </c>
      <c r="B19" s="5" t="n">
        <v>520115</v>
      </c>
    </row>
    <row r="20" spans="1:2">
      <c r="A20" s="4" t="s">
        <v>404</v>
      </c>
      <c r="B20" s="5" t="n">
        <v>387404</v>
      </c>
    </row>
    <row r="21" spans="1:2">
      <c r="A21" s="4" t="s">
        <v>413</v>
      </c>
    </row>
    <row r="22" spans="1:2">
      <c r="A22" s="4" t="s">
        <v>407</v>
      </c>
      <c r="B22" s="8" t="n">
        <v>9.199999999999999</v>
      </c>
    </row>
    <row r="23" spans="1:2">
      <c r="A23" s="4" t="s">
        <v>414</v>
      </c>
    </row>
    <row r="24" spans="1:2">
      <c r="A24" s="4" t="s">
        <v>407</v>
      </c>
      <c r="B24" s="6" t="n">
        <v>15</v>
      </c>
    </row>
    <row r="25" spans="1:2">
      <c r="A25" s="4" t="s">
        <v>415</v>
      </c>
    </row>
    <row r="26" spans="1:2">
      <c r="A26" s="4" t="s">
        <v>403</v>
      </c>
      <c r="B26" s="5" t="n">
        <v>488250</v>
      </c>
    </row>
    <row r="27" spans="1:2">
      <c r="A27" s="4" t="s">
        <v>404</v>
      </c>
      <c r="B27" s="5" t="n">
        <v>344640</v>
      </c>
    </row>
    <row r="28" spans="1:2">
      <c r="A28" s="4" t="s">
        <v>416</v>
      </c>
    </row>
    <row r="29" spans="1:2">
      <c r="A29" s="4" t="s">
        <v>407</v>
      </c>
      <c r="B29" s="8" t="n">
        <v>15.01</v>
      </c>
    </row>
    <row r="30" spans="1:2">
      <c r="A30" s="4" t="s">
        <v>417</v>
      </c>
    </row>
    <row r="31" spans="1:2">
      <c r="A31" s="4" t="s">
        <v>407</v>
      </c>
      <c r="B31" s="6" t="n">
        <v>20</v>
      </c>
    </row>
    <row r="32" spans="1:2">
      <c r="A32" s="4" t="s">
        <v>418</v>
      </c>
    </row>
    <row r="33" spans="1:2">
      <c r="A33" s="4" t="s">
        <v>403</v>
      </c>
      <c r="B33" s="5" t="n">
        <v>155000</v>
      </c>
    </row>
    <row r="34" spans="1:2">
      <c r="A34" s="4" t="s">
        <v>404</v>
      </c>
      <c r="B34" s="5" t="n">
        <v>142300</v>
      </c>
    </row>
    <row r="35" spans="1:2">
      <c r="A35" s="4" t="s">
        <v>419</v>
      </c>
    </row>
    <row r="36" spans="1:2">
      <c r="A36" s="4" t="s">
        <v>407</v>
      </c>
      <c r="B36" s="8" t="n">
        <v>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4"/>
    <col customWidth="1" max="5" min="5" width="14"/>
  </cols>
  <sheetData>
    <row r="1" spans="1:5">
      <c r="A1" s="1" t="s">
        <v>420</v>
      </c>
      <c r="B1" s="2" t="s">
        <v>80</v>
      </c>
      <c r="D1" s="2" t="s">
        <v>1</v>
      </c>
    </row>
    <row r="2" spans="1:5">
      <c r="B2" s="2" t="s">
        <v>2</v>
      </c>
      <c r="C2" s="2" t="s">
        <v>81</v>
      </c>
      <c r="D2" s="2" t="s">
        <v>2</v>
      </c>
      <c r="E2" s="2" t="s">
        <v>81</v>
      </c>
    </row>
    <row r="3" spans="1:5">
      <c r="A3" s="4" t="s">
        <v>421</v>
      </c>
      <c r="B3" s="6" t="n">
        <v>545762</v>
      </c>
      <c r="C3" s="6" t="n">
        <v>844181</v>
      </c>
      <c r="D3" s="6" t="n">
        <v>1915057</v>
      </c>
      <c r="E3" s="6" t="n">
        <v>2439887</v>
      </c>
    </row>
    <row r="4" spans="1:5">
      <c r="A4" s="4" t="s">
        <v>422</v>
      </c>
      <c r="B4" s="5" t="n">
        <v>450113</v>
      </c>
      <c r="C4" s="6" t="n">
        <v>426287</v>
      </c>
      <c r="D4" s="5" t="n">
        <v>1194353</v>
      </c>
      <c r="E4" s="6" t="n">
        <v>1308195</v>
      </c>
    </row>
    <row r="5" spans="1:5">
      <c r="A5" s="4" t="s">
        <v>423</v>
      </c>
      <c r="B5" s="6" t="n">
        <v>2752242</v>
      </c>
      <c r="D5" s="6" t="n">
        <v>2752242</v>
      </c>
    </row>
    <row r="6" spans="1:5">
      <c r="A6" s="4" t="s">
        <v>424</v>
      </c>
      <c r="B6" s="5" t="n">
        <v>306865</v>
      </c>
      <c r="D6" s="5" t="n">
        <v>306865</v>
      </c>
    </row>
    <row r="7" spans="1:5">
      <c r="A7" s="4" t="s">
        <v>425</v>
      </c>
      <c r="B7" s="6" t="n">
        <v>3372388</v>
      </c>
      <c r="D7" s="6" t="n">
        <v>3372388</v>
      </c>
    </row>
    <row r="8" spans="1:5">
      <c r="A8" s="4" t="s">
        <v>426</v>
      </c>
      <c r="B8" s="5" t="n">
        <v>25814</v>
      </c>
      <c r="D8" s="5" t="n">
        <v>25814</v>
      </c>
    </row>
    <row r="9" spans="1:5">
      <c r="A9" s="4" t="s">
        <v>427</v>
      </c>
      <c r="D9" s="4" t="s">
        <v>428</v>
      </c>
    </row>
    <row r="10" spans="1:5">
      <c r="A10" s="4" t="s">
        <v>429</v>
      </c>
      <c r="D10" s="4" t="s">
        <v>430</v>
      </c>
    </row>
    <row r="11" spans="1:5">
      <c r="A11" s="4" t="s">
        <v>431</v>
      </c>
      <c r="B11" s="5" t="n">
        <v>13000</v>
      </c>
      <c r="C11" s="5" t="n">
        <v>16000</v>
      </c>
      <c r="D11" s="5" t="n">
        <v>53907</v>
      </c>
      <c r="E11" s="5" t="n">
        <v>206682</v>
      </c>
    </row>
    <row r="12" spans="1:5">
      <c r="A12" s="4" t="s">
        <v>432</v>
      </c>
      <c r="B12" s="6" t="n">
        <v>137121</v>
      </c>
      <c r="C12" s="6" t="n">
        <v>208940</v>
      </c>
      <c r="D12" s="6" t="n">
        <v>625039</v>
      </c>
      <c r="E12" s="6" t="n">
        <v>2809655</v>
      </c>
    </row>
    <row r="13" spans="1:5">
      <c r="A13" s="4" t="s">
        <v>433</v>
      </c>
      <c r="B13" s="4" t="s">
        <v>434</v>
      </c>
      <c r="C13" s="4" t="s">
        <v>434</v>
      </c>
      <c r="D13" s="4" t="s">
        <v>434</v>
      </c>
      <c r="E13" s="4" t="s">
        <v>434</v>
      </c>
    </row>
    <row r="14" spans="1:5">
      <c r="A14" s="4" t="s">
        <v>435</v>
      </c>
      <c r="B14" s="6" t="n">
        <v>44944</v>
      </c>
      <c r="C14" s="6" t="n">
        <v>1542840</v>
      </c>
      <c r="D14" s="6" t="n">
        <v>195731</v>
      </c>
      <c r="E14" s="6" t="n">
        <v>2708603</v>
      </c>
    </row>
    <row r="15" spans="1:5">
      <c r="A15" s="4" t="s">
        <v>436</v>
      </c>
    </row>
    <row r="16" spans="1:5">
      <c r="A16" s="4" t="s">
        <v>437</v>
      </c>
      <c r="B16" s="8" t="n">
        <v>13.54</v>
      </c>
      <c r="C16" s="8" t="n">
        <v>20.6</v>
      </c>
      <c r="D16" s="8" t="n">
        <v>13.54</v>
      </c>
      <c r="E16" s="8" t="n">
        <v>14.5</v>
      </c>
    </row>
    <row r="17" spans="1:5">
      <c r="A17" s="4" t="s">
        <v>438</v>
      </c>
      <c r="B17" s="4" t="s">
        <v>439</v>
      </c>
      <c r="C17" s="4" t="s">
        <v>440</v>
      </c>
      <c r="D17" s="4" t="s">
        <v>441</v>
      </c>
      <c r="E17" s="4" t="s">
        <v>440</v>
      </c>
    </row>
    <row r="18" spans="1:5">
      <c r="A18" s="4" t="s">
        <v>442</v>
      </c>
      <c r="B18" s="4" t="s">
        <v>443</v>
      </c>
      <c r="C18" s="4" t="s">
        <v>444</v>
      </c>
      <c r="D18" s="4" t="s">
        <v>443</v>
      </c>
      <c r="E18" s="4" t="s">
        <v>444</v>
      </c>
    </row>
    <row r="19" spans="1:5">
      <c r="A19" s="4" t="s">
        <v>445</v>
      </c>
    </row>
    <row r="20" spans="1:5">
      <c r="A20" s="4" t="s">
        <v>437</v>
      </c>
      <c r="B20" s="8" t="n">
        <v>15.77</v>
      </c>
      <c r="C20" s="8" t="n">
        <v>23.55</v>
      </c>
      <c r="D20" s="8" t="n">
        <v>17.13</v>
      </c>
      <c r="E20" s="8" t="n">
        <v>23.55</v>
      </c>
    </row>
    <row r="21" spans="1:5">
      <c r="A21" s="4" t="s">
        <v>438</v>
      </c>
      <c r="B21" s="4" t="s">
        <v>446</v>
      </c>
      <c r="C21" s="4" t="s">
        <v>447</v>
      </c>
      <c r="D21" s="4" t="s">
        <v>448</v>
      </c>
      <c r="E21" s="4" t="s">
        <v>447</v>
      </c>
    </row>
    <row r="22" spans="1:5">
      <c r="A22" s="4" t="s">
        <v>442</v>
      </c>
      <c r="B22" s="4" t="s">
        <v>449</v>
      </c>
      <c r="C22" s="4" t="s">
        <v>450</v>
      </c>
      <c r="D22" s="4" t="s">
        <v>451</v>
      </c>
      <c r="E22" s="4" t="s">
        <v>4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2</v>
      </c>
      <c r="B1" s="2" t="s">
        <v>80</v>
      </c>
      <c r="D1" s="2" t="s">
        <v>1</v>
      </c>
    </row>
    <row r="2" spans="1:5">
      <c r="B2" s="2" t="s">
        <v>2</v>
      </c>
      <c r="C2" s="2" t="s">
        <v>81</v>
      </c>
      <c r="D2" s="2" t="s">
        <v>2</v>
      </c>
      <c r="E2" s="2" t="s">
        <v>81</v>
      </c>
    </row>
    <row r="3" spans="1:5">
      <c r="A3" s="3" t="s">
        <v>214</v>
      </c>
    </row>
    <row r="4" spans="1:5">
      <c r="A4" s="4" t="s">
        <v>98</v>
      </c>
      <c r="B4" s="6" t="n">
        <v>-15863906</v>
      </c>
      <c r="C4" s="6" t="n">
        <v>-12743764</v>
      </c>
      <c r="D4" s="6" t="n">
        <v>-37297391</v>
      </c>
      <c r="E4" s="6" t="n">
        <v>-30426263</v>
      </c>
    </row>
    <row r="5" spans="1:5">
      <c r="A5" s="4" t="s">
        <v>453</v>
      </c>
      <c r="B5" s="5" t="n">
        <v>19256129</v>
      </c>
      <c r="C5" s="5" t="n">
        <v>17604473</v>
      </c>
      <c r="D5" s="5" t="n">
        <v>18881266</v>
      </c>
      <c r="E5" s="5" t="n">
        <v>17281240</v>
      </c>
    </row>
    <row r="6" spans="1:5">
      <c r="A6" s="4" t="s">
        <v>454</v>
      </c>
      <c r="B6" s="5" t="n">
        <v>0</v>
      </c>
      <c r="C6" s="5" t="n">
        <v>0</v>
      </c>
      <c r="D6" s="5" t="n">
        <v>0</v>
      </c>
      <c r="E6" s="5" t="n">
        <v>0</v>
      </c>
    </row>
    <row r="7" spans="1:5">
      <c r="A7" s="4" t="s">
        <v>455</v>
      </c>
      <c r="B7" s="5" t="n">
        <v>0</v>
      </c>
      <c r="C7" s="5" t="n">
        <v>0</v>
      </c>
      <c r="D7" s="5" t="n">
        <v>0</v>
      </c>
      <c r="E7" s="5" t="n">
        <v>0</v>
      </c>
    </row>
    <row r="8" spans="1:5">
      <c r="A8" s="4" t="s">
        <v>456</v>
      </c>
      <c r="B8" s="5" t="n">
        <v>19256129</v>
      </c>
      <c r="C8" s="5" t="n">
        <v>17604473</v>
      </c>
      <c r="D8" s="5" t="n">
        <v>18881266</v>
      </c>
      <c r="E8" s="5" t="n">
        <v>17281240</v>
      </c>
    </row>
    <row r="9" spans="1:5">
      <c r="A9" s="4" t="s">
        <v>457</v>
      </c>
      <c r="B9" s="8" t="n">
        <v>-0.82</v>
      </c>
      <c r="C9" s="8" t="n">
        <v>-0.72</v>
      </c>
      <c r="D9" s="8" t="n">
        <v>-1.98</v>
      </c>
      <c r="E9" s="8" t="n">
        <v>-1.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3</v>
      </c>
    </row>
    <row r="7" spans="1:2">
      <c r="A7" s="4" t="s">
        <v>464</v>
      </c>
    </row>
    <row r="8" spans="1:2">
      <c r="A8" s="4" t="s">
        <v>460</v>
      </c>
      <c r="B8"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5"/>
    <col customWidth="1" max="5" min="5" width="27"/>
    <col customWidth="1" max="6" min="6" width="20"/>
    <col customWidth="1" max="7" min="7" width="45"/>
    <col customWidth="1" max="8" min="8" width="13"/>
  </cols>
  <sheetData>
    <row r="1" spans="1:8">
      <c r="A1" s="1" t="s">
        <v>142</v>
      </c>
      <c r="B1" s="2" t="s">
        <v>143</v>
      </c>
      <c r="C1" s="2" t="s">
        <v>144</v>
      </c>
      <c r="D1" s="2" t="s">
        <v>145</v>
      </c>
      <c r="E1" s="2" t="s">
        <v>146</v>
      </c>
      <c r="F1" s="2" t="s">
        <v>147</v>
      </c>
      <c r="G1" s="2" t="s">
        <v>148</v>
      </c>
      <c r="H1" s="2" t="s">
        <v>149</v>
      </c>
    </row>
    <row r="2" spans="1:8">
      <c r="A2" s="4" t="s">
        <v>150</v>
      </c>
      <c r="B2" s="5" t="n">
        <v>15615558</v>
      </c>
      <c r="C2" s="5" t="n">
        <v>0</v>
      </c>
      <c r="D2" s="5" t="n">
        <v>-426794</v>
      </c>
    </row>
    <row r="3" spans="1:8">
      <c r="A3" s="4" t="s">
        <v>151</v>
      </c>
      <c r="B3" s="6" t="n">
        <v>15616</v>
      </c>
      <c r="C3" s="6" t="n">
        <v>0</v>
      </c>
      <c r="D3" s="6" t="n">
        <v>-3977929</v>
      </c>
      <c r="E3" s="6" t="n">
        <v>172691339</v>
      </c>
      <c r="F3" s="6" t="n">
        <v>-111036997</v>
      </c>
      <c r="G3" s="6" t="n">
        <v>-389503</v>
      </c>
      <c r="H3" s="6" t="n">
        <v>57302526</v>
      </c>
    </row>
    <row r="4" spans="1:8">
      <c r="A4" s="4" t="s">
        <v>152</v>
      </c>
      <c r="B4" s="5" t="n">
        <v>3177581</v>
      </c>
    </row>
    <row r="5" spans="1:8">
      <c r="A5" s="4" t="s">
        <v>153</v>
      </c>
      <c r="B5" s="6" t="n">
        <v>3178</v>
      </c>
      <c r="E5" s="5" t="n">
        <v>70380003</v>
      </c>
      <c r="H5" s="5" t="n">
        <v>70383181</v>
      </c>
    </row>
    <row r="6" spans="1:8">
      <c r="A6" s="4" t="s">
        <v>154</v>
      </c>
      <c r="B6" s="5" t="n">
        <v>66620</v>
      </c>
    </row>
    <row r="7" spans="1:8">
      <c r="A7" s="4" t="s">
        <v>155</v>
      </c>
      <c r="B7" s="6" t="n">
        <v>66</v>
      </c>
      <c r="E7" s="5" t="n">
        <v>1308129</v>
      </c>
      <c r="H7" s="5" t="n">
        <v>1308195</v>
      </c>
    </row>
    <row r="8" spans="1:8">
      <c r="A8" s="4" t="s">
        <v>156</v>
      </c>
      <c r="E8" s="5" t="n">
        <v>2439887</v>
      </c>
      <c r="H8" s="5" t="n">
        <v>2439887</v>
      </c>
    </row>
    <row r="9" spans="1:8">
      <c r="A9" s="4" t="s">
        <v>157</v>
      </c>
      <c r="B9" s="5" t="n">
        <v>233484</v>
      </c>
    </row>
    <row r="10" spans="1:8">
      <c r="A10" s="4" t="s">
        <v>158</v>
      </c>
      <c r="B10" s="6" t="n">
        <v>233</v>
      </c>
      <c r="E10" s="5" t="n">
        <v>2708371</v>
      </c>
      <c r="H10" s="5" t="n">
        <v>2708604</v>
      </c>
    </row>
    <row r="11" spans="1:8">
      <c r="A11" s="4" t="s">
        <v>159</v>
      </c>
      <c r="D11" s="5" t="n">
        <v>-133974</v>
      </c>
    </row>
    <row r="12" spans="1:8">
      <c r="A12" s="4" t="s">
        <v>160</v>
      </c>
      <c r="D12" s="6" t="n">
        <v>-2536064</v>
      </c>
      <c r="H12" s="5" t="n">
        <v>-2536064</v>
      </c>
    </row>
    <row r="13" spans="1:8">
      <c r="A13" s="4" t="s">
        <v>161</v>
      </c>
      <c r="G13" s="5" t="n">
        <v>-1136743</v>
      </c>
      <c r="H13" s="5" t="n">
        <v>-1136743</v>
      </c>
    </row>
    <row r="14" spans="1:8">
      <c r="A14" s="4" t="s">
        <v>98</v>
      </c>
      <c r="F14" s="5" t="n">
        <v>-30426263</v>
      </c>
      <c r="H14" s="5" t="n">
        <v>-30426263</v>
      </c>
    </row>
    <row r="15" spans="1:8">
      <c r="A15" s="4" t="s">
        <v>162</v>
      </c>
      <c r="B15" s="5" t="n">
        <v>19093243</v>
      </c>
      <c r="C15" s="5" t="n">
        <v>0</v>
      </c>
      <c r="D15" s="5" t="n">
        <v>-560768</v>
      </c>
    </row>
    <row r="16" spans="1:8">
      <c r="A16" s="4" t="s">
        <v>163</v>
      </c>
      <c r="B16" s="6" t="n">
        <v>19093</v>
      </c>
      <c r="C16" s="6" t="n">
        <v>0</v>
      </c>
      <c r="D16" s="6" t="n">
        <v>-6513993</v>
      </c>
      <c r="E16" s="5" t="n">
        <v>249527729</v>
      </c>
      <c r="F16" s="5" t="n">
        <v>-141463260</v>
      </c>
      <c r="G16" s="5" t="n">
        <v>-1526246</v>
      </c>
      <c r="H16" s="5" t="n">
        <v>100043323</v>
      </c>
    </row>
    <row r="17" spans="1:8">
      <c r="A17" s="4" t="s">
        <v>164</v>
      </c>
      <c r="B17" s="5" t="n">
        <v>17503238</v>
      </c>
      <c r="C17" s="5" t="n">
        <v>0</v>
      </c>
      <c r="D17" s="5" t="n">
        <v>-560768</v>
      </c>
    </row>
    <row r="18" spans="1:8">
      <c r="A18" s="4" t="s">
        <v>165</v>
      </c>
      <c r="B18" s="6" t="n">
        <v>17503</v>
      </c>
      <c r="C18" s="6" t="n">
        <v>0</v>
      </c>
      <c r="D18" s="6" t="n">
        <v>-6513993</v>
      </c>
      <c r="E18" s="5" t="n">
        <v>206839350</v>
      </c>
      <c r="F18" s="5" t="n">
        <v>-128719496</v>
      </c>
      <c r="G18" s="5" t="n">
        <v>-691864</v>
      </c>
      <c r="H18" s="5" t="n">
        <v>70931500</v>
      </c>
    </row>
    <row r="19" spans="1:8">
      <c r="A19" s="4" t="s">
        <v>152</v>
      </c>
      <c r="B19" s="5" t="n">
        <v>1458257</v>
      </c>
    </row>
    <row r="20" spans="1:8">
      <c r="A20" s="4" t="s">
        <v>153</v>
      </c>
      <c r="B20" s="6" t="n">
        <v>1458</v>
      </c>
      <c r="E20" s="5" t="n">
        <v>39875202</v>
      </c>
      <c r="H20" s="5" t="n">
        <v>39876660</v>
      </c>
    </row>
    <row r="21" spans="1:8">
      <c r="A21" s="4" t="s">
        <v>154</v>
      </c>
      <c r="B21" s="5" t="n">
        <v>30538</v>
      </c>
    </row>
    <row r="22" spans="1:8">
      <c r="A22" s="4" t="s">
        <v>155</v>
      </c>
      <c r="B22" s="6" t="n">
        <v>31</v>
      </c>
      <c r="E22" s="5" t="n">
        <v>426256</v>
      </c>
      <c r="H22" s="5" t="n">
        <v>426287</v>
      </c>
    </row>
    <row r="23" spans="1:8">
      <c r="A23" s="4" t="s">
        <v>156</v>
      </c>
      <c r="E23" s="5" t="n">
        <v>844181</v>
      </c>
      <c r="H23" s="5" t="n">
        <v>844181</v>
      </c>
    </row>
    <row r="24" spans="1:8">
      <c r="A24" s="4" t="s">
        <v>157</v>
      </c>
      <c r="B24" s="5" t="n">
        <v>101210</v>
      </c>
    </row>
    <row r="25" spans="1:8">
      <c r="A25" s="4" t="s">
        <v>158</v>
      </c>
      <c r="B25" s="6" t="n">
        <v>101</v>
      </c>
      <c r="D25" s="4" t="s">
        <v>56</v>
      </c>
      <c r="E25" s="5" t="n">
        <v>1542740</v>
      </c>
      <c r="H25" s="5" t="n">
        <v>1542841</v>
      </c>
    </row>
    <row r="26" spans="1:8">
      <c r="A26" s="4" t="s">
        <v>161</v>
      </c>
      <c r="G26" s="5" t="n">
        <v>-834382</v>
      </c>
      <c r="H26" s="5" t="n">
        <v>-834382</v>
      </c>
    </row>
    <row r="27" spans="1:8">
      <c r="A27" s="4" t="s">
        <v>98</v>
      </c>
      <c r="F27" s="5" t="n">
        <v>-12743764</v>
      </c>
      <c r="H27" s="5" t="n">
        <v>-12743764</v>
      </c>
    </row>
    <row r="28" spans="1:8">
      <c r="A28" s="4" t="s">
        <v>162</v>
      </c>
      <c r="B28" s="5" t="n">
        <v>19093243</v>
      </c>
      <c r="C28" s="5" t="n">
        <v>0</v>
      </c>
      <c r="D28" s="5" t="n">
        <v>-560768</v>
      </c>
    </row>
    <row r="29" spans="1:8">
      <c r="A29" s="4" t="s">
        <v>163</v>
      </c>
      <c r="B29" s="6" t="n">
        <v>19093</v>
      </c>
      <c r="C29" s="6" t="n">
        <v>0</v>
      </c>
      <c r="D29" s="6" t="n">
        <v>-6513993</v>
      </c>
      <c r="E29" s="5" t="n">
        <v>249527729</v>
      </c>
      <c r="F29" s="5" t="n">
        <v>-141463260</v>
      </c>
      <c r="G29" s="5" t="n">
        <v>-1526246</v>
      </c>
      <c r="H29" s="5" t="n">
        <v>100043323</v>
      </c>
    </row>
    <row r="30" spans="1:8">
      <c r="A30" s="4" t="s">
        <v>166</v>
      </c>
      <c r="B30" s="5" t="n">
        <v>19120781</v>
      </c>
      <c r="C30" s="5" t="n">
        <v>0</v>
      </c>
      <c r="D30" s="5" t="n">
        <v>-1001499</v>
      </c>
    </row>
    <row r="31" spans="1:8">
      <c r="A31" s="4" t="s">
        <v>167</v>
      </c>
      <c r="B31" s="6" t="n">
        <v>19121</v>
      </c>
      <c r="C31" s="6" t="n">
        <v>0</v>
      </c>
      <c r="D31" s="6" t="n">
        <v>-13953666</v>
      </c>
      <c r="E31" s="5" t="n">
        <v>250604618</v>
      </c>
      <c r="F31" s="5" t="n">
        <v>-149982489</v>
      </c>
      <c r="G31" s="5" t="n">
        <v>-1469192</v>
      </c>
      <c r="H31" s="5" t="n">
        <v>85218392</v>
      </c>
    </row>
    <row r="32" spans="1:8">
      <c r="A32" s="4" t="s">
        <v>168</v>
      </c>
      <c r="B32" s="5" t="n">
        <v>1106961</v>
      </c>
    </row>
    <row r="33" spans="1:8">
      <c r="A33" s="4" t="s">
        <v>169</v>
      </c>
      <c r="B33" s="6" t="n">
        <v>1107</v>
      </c>
      <c r="E33" s="5" t="n">
        <v>17165092</v>
      </c>
      <c r="H33" s="5" t="n">
        <v>17166199</v>
      </c>
    </row>
    <row r="34" spans="1:8">
      <c r="A34" s="4" t="s">
        <v>154</v>
      </c>
      <c r="B34" s="5" t="n">
        <v>77737</v>
      </c>
    </row>
    <row r="35" spans="1:8">
      <c r="A35" s="4" t="s">
        <v>155</v>
      </c>
      <c r="B35" s="6" t="n">
        <v>78</v>
      </c>
      <c r="E35" s="5" t="n">
        <v>1194275</v>
      </c>
      <c r="H35" s="5" t="n">
        <v>1194353</v>
      </c>
    </row>
    <row r="36" spans="1:8">
      <c r="A36" s="4" t="s">
        <v>156</v>
      </c>
      <c r="E36" s="5" t="n">
        <v>1915057</v>
      </c>
      <c r="H36" s="5" t="n">
        <v>1915057</v>
      </c>
    </row>
    <row r="37" spans="1:8">
      <c r="A37" s="4" t="s">
        <v>157</v>
      </c>
      <c r="B37" s="5" t="n">
        <v>22243</v>
      </c>
    </row>
    <row r="38" spans="1:8">
      <c r="A38" s="4" t="s">
        <v>158</v>
      </c>
      <c r="B38" s="6" t="n">
        <v>22</v>
      </c>
      <c r="E38" s="5" t="n">
        <v>195710</v>
      </c>
      <c r="H38" s="5" t="n">
        <v>195732</v>
      </c>
    </row>
    <row r="39" spans="1:8">
      <c r="A39" s="4" t="s">
        <v>159</v>
      </c>
      <c r="D39" s="5" t="n">
        <v>-54000</v>
      </c>
    </row>
    <row r="40" spans="1:8">
      <c r="A40" s="4" t="s">
        <v>160</v>
      </c>
      <c r="D40" s="6" t="n">
        <v>-1039028</v>
      </c>
      <c r="H40" s="5" t="n">
        <v>-1039028</v>
      </c>
    </row>
    <row r="41" spans="1:8">
      <c r="A41" s="4" t="s">
        <v>161</v>
      </c>
      <c r="G41" s="5" t="n">
        <v>-303220</v>
      </c>
      <c r="H41" s="5" t="n">
        <v>-303220</v>
      </c>
    </row>
    <row r="42" spans="1:8">
      <c r="A42" s="4" t="s">
        <v>98</v>
      </c>
      <c r="F42" s="5" t="n">
        <v>-37297391</v>
      </c>
      <c r="H42" s="5" t="n">
        <v>-37297391</v>
      </c>
    </row>
    <row r="43" spans="1:8">
      <c r="A43" s="4" t="s">
        <v>170</v>
      </c>
      <c r="B43" s="5" t="n">
        <v>20327722</v>
      </c>
      <c r="C43" s="5" t="n">
        <v>0</v>
      </c>
      <c r="D43" s="5" t="n">
        <v>-1055499</v>
      </c>
    </row>
    <row r="44" spans="1:8">
      <c r="A44" s="4" t="s">
        <v>171</v>
      </c>
      <c r="B44" s="6" t="n">
        <v>20328</v>
      </c>
      <c r="C44" s="6" t="n">
        <v>0</v>
      </c>
      <c r="D44" s="6" t="n">
        <v>-14992694</v>
      </c>
      <c r="E44" s="5" t="n">
        <v>271074752</v>
      </c>
      <c r="F44" s="5" t="n">
        <v>-187279880</v>
      </c>
      <c r="G44" s="5" t="n">
        <v>-1772412</v>
      </c>
      <c r="H44" s="5" t="n">
        <v>67050094</v>
      </c>
    </row>
    <row r="45" spans="1:8">
      <c r="A45" s="4" t="s">
        <v>172</v>
      </c>
      <c r="B45" s="5" t="n">
        <v>20301425</v>
      </c>
      <c r="C45" s="5" t="n">
        <v>0</v>
      </c>
      <c r="D45" s="5" t="n">
        <v>-1055499</v>
      </c>
    </row>
    <row r="46" spans="1:8">
      <c r="A46" s="4" t="s">
        <v>173</v>
      </c>
      <c r="B46" s="6" t="n">
        <v>20301</v>
      </c>
      <c r="C46" s="6" t="n">
        <v>0</v>
      </c>
      <c r="D46" s="6" t="n">
        <v>-14992694</v>
      </c>
      <c r="E46" s="5" t="n">
        <v>270033960</v>
      </c>
      <c r="F46" s="5" t="n">
        <v>-171415974</v>
      </c>
      <c r="G46" s="5" t="n">
        <v>-1468591</v>
      </c>
      <c r="H46" s="5" t="n">
        <v>82177002</v>
      </c>
    </row>
    <row r="47" spans="1:8">
      <c r="A47" s="4" t="s">
        <v>154</v>
      </c>
      <c r="B47" s="5" t="n">
        <v>20217</v>
      </c>
    </row>
    <row r="48" spans="1:8">
      <c r="A48" s="4" t="s">
        <v>155</v>
      </c>
      <c r="B48" s="6" t="n">
        <v>21</v>
      </c>
      <c r="E48" s="5" t="n">
        <v>450092</v>
      </c>
      <c r="H48" s="5" t="n">
        <v>450113</v>
      </c>
    </row>
    <row r="49" spans="1:8">
      <c r="A49" s="4" t="s">
        <v>156</v>
      </c>
      <c r="E49" s="5" t="n">
        <v>545762</v>
      </c>
      <c r="H49" s="5" t="n">
        <v>545762</v>
      </c>
    </row>
    <row r="50" spans="1:8">
      <c r="A50" s="4" t="s">
        <v>157</v>
      </c>
      <c r="B50" s="5" t="n">
        <v>6080</v>
      </c>
    </row>
    <row r="51" spans="1:8">
      <c r="A51" s="4" t="s">
        <v>158</v>
      </c>
      <c r="B51" s="6" t="n">
        <v>6</v>
      </c>
      <c r="D51" s="4" t="s">
        <v>56</v>
      </c>
      <c r="E51" s="5" t="n">
        <v>44938</v>
      </c>
      <c r="H51" s="5" t="n">
        <v>44944</v>
      </c>
    </row>
    <row r="52" spans="1:8">
      <c r="A52" s="4" t="s">
        <v>161</v>
      </c>
      <c r="G52" s="5" t="n">
        <v>-303821</v>
      </c>
      <c r="H52" s="5" t="n">
        <v>-303821</v>
      </c>
    </row>
    <row r="53" spans="1:8">
      <c r="A53" s="4" t="s">
        <v>98</v>
      </c>
      <c r="F53" s="5" t="n">
        <v>-15863906</v>
      </c>
      <c r="H53" s="5" t="n">
        <v>-15863906</v>
      </c>
    </row>
    <row r="54" spans="1:8">
      <c r="A54" s="4" t="s">
        <v>170</v>
      </c>
      <c r="B54" s="5" t="n">
        <v>20327722</v>
      </c>
      <c r="C54" s="5" t="n">
        <v>0</v>
      </c>
      <c r="D54" s="5" t="n">
        <v>-1055499</v>
      </c>
    </row>
    <row r="55" spans="1:8">
      <c r="A55" s="4" t="s">
        <v>171</v>
      </c>
      <c r="B55" s="6" t="n">
        <v>20328</v>
      </c>
      <c r="C55" s="6" t="n">
        <v>0</v>
      </c>
      <c r="D55" s="6" t="n">
        <v>-14992694</v>
      </c>
      <c r="E55" s="6" t="n">
        <v>271074752</v>
      </c>
      <c r="F55" s="6" t="n">
        <v>-187279880</v>
      </c>
      <c r="G55" s="6" t="n">
        <v>-1772412</v>
      </c>
      <c r="H55" s="6" t="n">
        <v>670500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4:20Z</dcterms:created>
  <dcterms:modified xmlns:dcterms="http://purl.org/dc/terms/" xmlns:xsi="http://www.w3.org/2001/XMLSchema-instance" xsi:type="dcterms:W3CDTF">2019-11-06T16:24:20Z</dcterms:modified>
</cp:coreProperties>
</file>